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Nature of Business" sheetId="9" state="visible" r:id="rId9"/>
    <sheet xmlns:r="http://schemas.openxmlformats.org/officeDocument/2006/relationships" name="New Accounting Standards" sheetId="10" state="visible" r:id="rId10"/>
    <sheet xmlns:r="http://schemas.openxmlformats.org/officeDocument/2006/relationships" name="Income Taxes" sheetId="11" state="visible" r:id="rId11"/>
    <sheet xmlns:r="http://schemas.openxmlformats.org/officeDocument/2006/relationships" name="Long-term Debt _ Line of Credit" sheetId="12" state="visible" r:id="rId12"/>
    <sheet xmlns:r="http://schemas.openxmlformats.org/officeDocument/2006/relationships" name="Private Placement" sheetId="13" state="visible" r:id="rId13"/>
    <sheet xmlns:r="http://schemas.openxmlformats.org/officeDocument/2006/relationships" name="Acquisition" sheetId="14" state="visible" r:id="rId14"/>
    <sheet xmlns:r="http://schemas.openxmlformats.org/officeDocument/2006/relationships" name="Financial Instruments and Conce" sheetId="15" state="visible" r:id="rId15"/>
    <sheet xmlns:r="http://schemas.openxmlformats.org/officeDocument/2006/relationships" name="Commitments and Contingencies" sheetId="16" state="visible" r:id="rId16"/>
    <sheet xmlns:r="http://schemas.openxmlformats.org/officeDocument/2006/relationships" name="Earnings (Loss) Per share" sheetId="17" state="visible" r:id="rId17"/>
    <sheet xmlns:r="http://schemas.openxmlformats.org/officeDocument/2006/relationships" name="Subsequent Events" sheetId="18" state="visible" r:id="rId18"/>
    <sheet xmlns:r="http://schemas.openxmlformats.org/officeDocument/2006/relationships" name="Nature of Business (Policy)" sheetId="19" state="visible" r:id="rId19"/>
    <sheet xmlns:r="http://schemas.openxmlformats.org/officeDocument/2006/relationships" name="Financial Instruments and Con20" sheetId="20" state="visible" r:id="rId20"/>
    <sheet xmlns:r="http://schemas.openxmlformats.org/officeDocument/2006/relationships" name="Commitments and Contingencies (" sheetId="21" state="visible" r:id="rId21"/>
    <sheet xmlns:r="http://schemas.openxmlformats.org/officeDocument/2006/relationships" name="Long-term Debt _ Line of Cred22" sheetId="22" state="visible" r:id="rId22"/>
    <sheet xmlns:r="http://schemas.openxmlformats.org/officeDocument/2006/relationships" name="Private Placement (Tables)" sheetId="23" state="visible" r:id="rId23"/>
    <sheet xmlns:r="http://schemas.openxmlformats.org/officeDocument/2006/relationships" name="Acquisition (Tables)" sheetId="24" state="visible" r:id="rId24"/>
    <sheet xmlns:r="http://schemas.openxmlformats.org/officeDocument/2006/relationships" name="Commitments and Contingencies25" sheetId="25" state="visible" r:id="rId25"/>
    <sheet xmlns:r="http://schemas.openxmlformats.org/officeDocument/2006/relationships" name="Earnings (Loss) Per share (Tabl" sheetId="26" state="visible" r:id="rId26"/>
    <sheet xmlns:r="http://schemas.openxmlformats.org/officeDocument/2006/relationships" name="Nature of Business (Narrative) " sheetId="27" state="visible" r:id="rId27"/>
    <sheet xmlns:r="http://schemas.openxmlformats.org/officeDocument/2006/relationships" name="Long-term Debt _ Line of Cred28" sheetId="28" state="visible" r:id="rId28"/>
    <sheet xmlns:r="http://schemas.openxmlformats.org/officeDocument/2006/relationships" name="Long-term Debt _ Line of Cred29" sheetId="29" state="visible" r:id="rId29"/>
    <sheet xmlns:r="http://schemas.openxmlformats.org/officeDocument/2006/relationships" name="Long-term Debt _ Line of Cred30" sheetId="30" state="visible" r:id="rId30"/>
    <sheet xmlns:r="http://schemas.openxmlformats.org/officeDocument/2006/relationships" name="Long-term Debt _ Line of Cred31" sheetId="31" state="visible" r:id="rId31"/>
    <sheet xmlns:r="http://schemas.openxmlformats.org/officeDocument/2006/relationships" name="Private Placement (Narrative) (" sheetId="32" state="visible" r:id="rId32"/>
    <sheet xmlns:r="http://schemas.openxmlformats.org/officeDocument/2006/relationships" name="Private Placement (Warrants Out" sheetId="33" state="visible" r:id="rId33"/>
    <sheet xmlns:r="http://schemas.openxmlformats.org/officeDocument/2006/relationships" name="Acquisition (Narrative) (Detail" sheetId="34" state="visible" r:id="rId34"/>
    <sheet xmlns:r="http://schemas.openxmlformats.org/officeDocument/2006/relationships" name="Acquisition (Schedule of the Re" sheetId="35" state="visible" r:id="rId35"/>
    <sheet xmlns:r="http://schemas.openxmlformats.org/officeDocument/2006/relationships" name="Acquisition (Schedule of the Co" sheetId="36" state="visible" r:id="rId36"/>
    <sheet xmlns:r="http://schemas.openxmlformats.org/officeDocument/2006/relationships" name="Commitments and Contingencies37" sheetId="37" state="visible" r:id="rId37"/>
    <sheet xmlns:r="http://schemas.openxmlformats.org/officeDocument/2006/relationships" name="Commitments and Contingencies38" sheetId="38" state="visible" r:id="rId38"/>
    <sheet xmlns:r="http://schemas.openxmlformats.org/officeDocument/2006/relationships" name="Earnings (Loss) Per share (Sche" sheetId="39" state="visible" r:id="rId39"/>
    <sheet xmlns:r="http://schemas.openxmlformats.org/officeDocument/2006/relationships" name="Subsequent Events (Narrative) (" sheetId="40" state="visible" r:id="rId40"/>
  </sheets>
  <definedNames/>
  <calcPr calcId="124519" fullCalcOnLoad="1"/>
</workbook>
</file>

<file path=xl/sharedStrings.xml><?xml version="1.0" encoding="utf-8"?>
<sst xmlns="http://schemas.openxmlformats.org/spreadsheetml/2006/main" uniqueCount="536">
  <si>
    <t>Document and Entity Information - shares</t>
  </si>
  <si>
    <t>9 Months Ended</t>
  </si>
  <si>
    <t>Jan. 31, 2017</t>
  </si>
  <si>
    <t>Mar. 09, 2017</t>
  </si>
  <si>
    <t>Document And Entity Information [Abstract]</t>
  </si>
  <si>
    <t>Document Type</t>
  </si>
  <si>
    <t>10-Q</t>
  </si>
  <si>
    <t>Amendment Flag</t>
  </si>
  <si>
    <t>false</t>
  </si>
  <si>
    <t>Document Period End Date</t>
  </si>
  <si>
    <t>Jan. 31,
		2017</t>
  </si>
  <si>
    <t>Document Fiscal Year Focus</t>
  </si>
  <si>
    <t>Document Fiscal Period Focus</t>
  </si>
  <si>
    <t>Q3</t>
  </si>
  <si>
    <t>Entity Registrant Name</t>
  </si>
  <si>
    <t>Peak Resorts Inc</t>
  </si>
  <si>
    <t>Entity Central Index Key</t>
  </si>
  <si>
    <t>Current Fiscal Year End Date</t>
  </si>
  <si>
    <t>--04-30</t>
  </si>
  <si>
    <t>Entity Filer Category</t>
  </si>
  <si>
    <t>Accelerated Filer</t>
  </si>
  <si>
    <t>Trading Symbol</t>
  </si>
  <si>
    <t>skis</t>
  </si>
  <si>
    <t>Entity Common Stock, Shares Outstanding</t>
  </si>
  <si>
    <t>Condensed Consolidated Balance Sheets - USD ($) $ in Thousands</t>
  </si>
  <si>
    <t>Apr. 30, 2016</t>
  </si>
  <si>
    <t>Current assets</t>
  </si>
  <si>
    <t>Cash and cash equivalents</t>
  </si>
  <si>
    <t>Restricted cash balances</t>
  </si>
  <si>
    <t>Income tax receivable</t>
  </si>
  <si>
    <t>Accounts receivable</t>
  </si>
  <si>
    <t>Inventory</t>
  </si>
  <si>
    <t>Deferred income taxes</t>
  </si>
  <si>
    <t>Prepaid expenses and deposits</t>
  </si>
  <si>
    <t>Assets, current, total</t>
  </si>
  <si>
    <t>Property and equipment-net</t>
  </si>
  <si>
    <t>Land held for development</t>
  </si>
  <si>
    <t>Restricted cash, construction</t>
  </si>
  <si>
    <t>Intangible assets, net</t>
  </si>
  <si>
    <t>Goodwill</t>
  </si>
  <si>
    <t>Other assets</t>
  </si>
  <si>
    <t>Total assets</t>
  </si>
  <si>
    <t>Current liabilities</t>
  </si>
  <si>
    <t>Acquisition line of credit</t>
  </si>
  <si>
    <t>Accounts payable and accrued expenses</t>
  </si>
  <si>
    <t>Accrued salaries, wages and related taxes and benefits</t>
  </si>
  <si>
    <t>Unearned revenue</t>
  </si>
  <si>
    <t>EB-5 investor funds in escrow</t>
  </si>
  <si>
    <t>Current portion of deferred gain on sale/leaseback</t>
  </si>
  <si>
    <t>Current portion of long-term debt and capitalized lease obligation</t>
  </si>
  <si>
    <t>Liabilities, current, total</t>
  </si>
  <si>
    <t>Long-term debt</t>
  </si>
  <si>
    <t>Capitalized lease obligation</t>
  </si>
  <si>
    <t>Deferred gain on sale/leaseback</t>
  </si>
  <si>
    <t>Other liabilities</t>
  </si>
  <si>
    <t>Preferred stock, $.01 par value per share, $1,000 liquidation preference per share; 40,000 shares authorized, 20,000 and 0 issued at January 31, 2017 and April 30, 2016, respectively</t>
  </si>
  <si>
    <t>Commitments and contingencies</t>
  </si>
  <si>
    <t xml:space="preserve"> </t>
  </si>
  <si>
    <t>Stockholders' Equity</t>
  </si>
  <si>
    <t>Common stock, $.01 par value, 20,000,000 shares authorized, 13,982,400 shares issued</t>
  </si>
  <si>
    <t>Additional paid-in capital</t>
  </si>
  <si>
    <t>Accumulated Deficit</t>
  </si>
  <si>
    <t>Total stockholders' equity</t>
  </si>
  <si>
    <t>Total liabilities and stockholders' equity</t>
  </si>
  <si>
    <t>Condensed Consolidated Balance Sheets (Parenthetical) - $ / shares</t>
  </si>
  <si>
    <t>Temporary Equity, Par or Stated Value Per Share</t>
  </si>
  <si>
    <t>Temporary Equity, Liquidation Preference Per Share</t>
  </si>
  <si>
    <t>Temporary Equity, Shares Authorized</t>
  </si>
  <si>
    <t>Temporary Equity, Shares Issued</t>
  </si>
  <si>
    <t>Common stock, par or stated value per share</t>
  </si>
  <si>
    <t>Common stock, shares authorized</t>
  </si>
  <si>
    <t>Common stock, shares, issued</t>
  </si>
  <si>
    <t>Condensed Consolidated Statements of Income (Loss) - USD ($) $ in Thousands</t>
  </si>
  <si>
    <t>3 Months Ended</t>
  </si>
  <si>
    <t>Jan. 31, 2016</t>
  </si>
  <si>
    <t>Revenues:</t>
  </si>
  <si>
    <t>Revenues</t>
  </si>
  <si>
    <t>Costs and Expenses:</t>
  </si>
  <si>
    <t>Resort operating expenses</t>
  </si>
  <si>
    <t>Depreciation and amortization</t>
  </si>
  <si>
    <t>General and administrative expenses</t>
  </si>
  <si>
    <t>Land and building rent</t>
  </si>
  <si>
    <t>Real estate and other taxes</t>
  </si>
  <si>
    <t>Costs and expenses, total</t>
  </si>
  <si>
    <t>Other Operating Income</t>
  </si>
  <si>
    <t>Gain on involuntary conversion</t>
  </si>
  <si>
    <t>Loss from Operations</t>
  </si>
  <si>
    <t>Other Income (Expense):</t>
  </si>
  <si>
    <t>Interest, net of interest capitalized of $411 and $1,194 in 2017 and $83 and $279 in 2016,</t>
  </si>
  <si>
    <t>Gain on sale/leaseback</t>
  </si>
  <si>
    <t>Investment income</t>
  </si>
  <si>
    <t>Nonoperating expense, total</t>
  </si>
  <si>
    <t>Loss before income tax benefit</t>
  </si>
  <si>
    <t>Income tax benefit</t>
  </si>
  <si>
    <t>Net loss</t>
  </si>
  <si>
    <t>Basic earnings (loss) per share</t>
  </si>
  <si>
    <t>Diluted earnings (loss) per share</t>
  </si>
  <si>
    <t>Cash dividends declared per common share</t>
  </si>
  <si>
    <t>Condensed Consolidated Statements of Income (Loss) (Parenthetical) - USD ($) $ in Thousands</t>
  </si>
  <si>
    <t>Statement of Financial Position [Abstract]</t>
  </si>
  <si>
    <t>Interest capitalized</t>
  </si>
  <si>
    <t>Condensed Consolidated Statements of Stockholders' Equity - 9 months ended Jan. 31, 2017 - USD ($) $ in Thousands</t>
  </si>
  <si>
    <t>Common Stock [Member]</t>
  </si>
  <si>
    <t>Additional Paid in Capital [Member]</t>
  </si>
  <si>
    <t>Accumulated Deficit [Member]</t>
  </si>
  <si>
    <t>Total</t>
  </si>
  <si>
    <t>Beginning balance at Apr. 30, 2016</t>
  </si>
  <si>
    <t>Beginning balance, shares at Apr. 30, 2016</t>
  </si>
  <si>
    <t>Issuance of warrants</t>
  </si>
  <si>
    <t>Stock based compensation</t>
  </si>
  <si>
    <t>Ending balance at Jan. 31, 2017</t>
  </si>
  <si>
    <t>Ending balance, shares at Jan. 31, 2017</t>
  </si>
  <si>
    <t>Condensed Consolidated Statements of Cash Flows - USD ($) $ in Thousands</t>
  </si>
  <si>
    <t>Cash Flows from Operating Activities</t>
  </si>
  <si>
    <t>Adjustments to reconcile loss to net cash used in operating activities:</t>
  </si>
  <si>
    <t>Depreciation and amortization of property and equipment and intangibles</t>
  </si>
  <si>
    <t>Amortization of deferred financing costs</t>
  </si>
  <si>
    <t>Amortization of other liabilities</t>
  </si>
  <si>
    <t>Changes in operating assets and liabilities:</t>
  </si>
  <si>
    <t>Net cash used in operating activities</t>
  </si>
  <si>
    <t>Cash Flows from Investing Activities</t>
  </si>
  <si>
    <t>Additions to property and equipment</t>
  </si>
  <si>
    <t>Business Combination (net of cash acquired of $1,640)</t>
  </si>
  <si>
    <t>Additions to land held for development</t>
  </si>
  <si>
    <t>Change in restricted cash</t>
  </si>
  <si>
    <t>Net cash provided by (used in) investing activities</t>
  </si>
  <si>
    <t>Cash Flows from Financing Activities</t>
  </si>
  <si>
    <t>Borrowings on long-term debt and capitalized lease obligation</t>
  </si>
  <si>
    <t>Proceeds from issuance of preferred stock and warrants</t>
  </si>
  <si>
    <t>Issuance costs associated with issuance of preferred stock and warrants</t>
  </si>
  <si>
    <t>Proceeds from Hunter Loan Financing</t>
  </si>
  <si>
    <t>Additions to EB-5 investor funds held in escrow</t>
  </si>
  <si>
    <t>Payment on long-term debt and capital lease obligations</t>
  </si>
  <si>
    <t>Involuntary conversion of assets</t>
  </si>
  <si>
    <t>Payment of deferred financing costs</t>
  </si>
  <si>
    <t>Distributions to stockholders</t>
  </si>
  <si>
    <t>Net cash provided by financing activities</t>
  </si>
  <si>
    <t>Net Decrease in Cash and Cash Equivalents</t>
  </si>
  <si>
    <t>Cash and Cash Equivalents, April 30</t>
  </si>
  <si>
    <t>Cash and Cash Equivalents, January 31</t>
  </si>
  <si>
    <t>Supplemental Schedule of Cash Flow Information</t>
  </si>
  <si>
    <t>Cash paid for interest, including $1,194 and $279 capitalized in 2017 and 2016, respectively</t>
  </si>
  <si>
    <t>Supplemental Disclosure of Noncash Investing and Financing Activities</t>
  </si>
  <si>
    <t>Land held for development financed with long-term borrowings</t>
  </si>
  <si>
    <t>Assets under construction included in accounts payable</t>
  </si>
  <si>
    <t>Condensed Consolidated Statements of Cash Flows (Parenthetical) - USD ($) $ in Thousands</t>
  </si>
  <si>
    <t>Statement of Cash Flows [Abstract]</t>
  </si>
  <si>
    <t>Cash acquired from acquisition</t>
  </si>
  <si>
    <t>Nature of Business</t>
  </si>
  <si>
    <t>Nature of Business [Abstract]</t>
  </si>
  <si>
    <t xml:space="preserve">Note 1. Nature of Business
Description of business : Peak Resorts, Inc. (the “Company”) and its subsidiaries operate in a single business segment—ski resort operations. The Company’s ski resort operations consist of snow skiing, snowboarding and snow sports areas in Wildwood and Weston, Missouri; Bellefontaine and Cleveland, Ohio; Paoli, Indiana; Blakeslee and Lake Harmony, Pennsylvania; Bartlett, Bennington and Pinkham Notch, New Hampshire; West Dover, Vermont; and Hunter, New York; and an eighteen ‑hole golf course in West Dover, Vermont. The Company also manages hotels in Bartlett, New Hampshire; West Dover, Vermont; and Hunter, New York.
In the opinion of management, the accompanying financial statements have been prepared in accordance with United States generally accepted accounting principles for interim financial information and with Rule 10 ‑01 of Regulation S ‑X and include all adjustments (consisting of normal recurring accruals) considered necessary for fair presentation of the interim periods presented.
Results for interim periods are not indicative of the results expected for a full fiscal year due to the seasonal nature of the Company’s business. Due to the seasonality of the ski industry, the Company typically incurs significant operating losses during its first and second fiscal quarters. The accompanying unaudited consolidated interim financial statements should be read in conjunction with the audited consolidated financial statements included in the Company’s Annual Report on Form 10-K for the fiscal year ended April 30, 2016 . </t>
  </si>
  <si>
    <t>New Accounting Standards</t>
  </si>
  <si>
    <t>New Accounting Standards [Abstract]</t>
  </si>
  <si>
    <t xml:space="preserve">New Accounting Standards
In July 2015, the Financial Accounting Standards Board (“FASB”) issued guidance in Accounting Standards Update (“ASU”) 2015-11, Inventory (Topic 330): “Simplifying the Measurement of Inventory” ("ASU 2015-11”), which requires the Company to subsequently measure inventory at the lower of cost and net realizable value rather than the lower of cost or market. For public business entities, the guidance is effective on a prospective basis for interim and annual periods beginning after December 15, 2016, with early adoption permitted. Pursuant to the Jumpstart Our Business Startups Act (“JOBS Act”), the Company is permitted to adopt the standard for fiscal years beginning after December 15, 2016, and interim periods within fiscal years beginning after December 15, 2017. The amendments in this update should be applied prospectively with earlier application permitted for all entities as of the beginning of an interim or annual reporting period. The Company plans to evaluate the impact of the adoption of ASU 2015-11 during fiscal year 2018 and its impact on financial statements, systems, and internal controls of the Company. Based on the results of the evaluation, the Company will determine a transition approach and determine the full impact of the adoption on the financial statements.
In November 2015, the FASB issued guidance in ASU 2015-17, Income Taxes (Topic 740): “Balance Sheet Classification of Deferred Taxes,” ("ASU 2015-17”) which requires deferred tax liabilities and assets be classified as noncurrent in a classified statement of financial position. For public business entities, the guidance is effective for financial statements issued for annual periods beginning after December 15, 2016, and interim periods within those annual periods. Pursuant to the JOBS Act, the Company is permitted to adopt the standard for annual reporting periods beginning after December 15, 2017 and interim periods within annual periods beginning after December 15, 2018. Early application is permitted for all entities as of the beginning of an interim or annual reporting period. The Company is currently evaluating the impact of the adoption of ASU 2015 ‑17 on the consolidated financial statements.
In February 2016, the FASB issued ASU 2016-02, “Leases (Topic 842)” ("ASU 2016-02”). The pronouncement requires the recognition of a liability for lease obligations and a corresponding right-of-use asset on the balance sheet and disclosure of key information about leasing arrangements. This pronouncement is effective for reporting periods beginning after December 15, 2018 using a modified retrospective adoption method. While the Company is currently evaluating the provisions of ASU 2016-02 to determine how it will be affected, the primary effect of adopting the new standard will be to record assets and obligations for current operating leases.
﻿
In March 2016, the FASB issued ASU 2016-08, “Revenue from Contracts with Customers (Topic 606)” (“ASU 2016-08”), an update of ASU 2014-09, requiring an entity to recognize the amount of revenue to which it expects to be entitled for the transfer of promised goods or services to customers. ASU 2016-08 will replace most existing revenue recognition guidance under U.S. generally accepted accounting principles when it becomes effective and permits the use of either a full retrospective or retrospective with cumulative effect transition method. Early adoption is not permitted. The updated standard becomes effective for annual reporting periods beginning after December 15, 2016, including interim periods within that reporting period. Pursuant to the JOBS Act, the Company is permitted to adopt the standard for annual reporting periods beginning after December 15, 2017 and interim periods within annual periods beginning after December 15, 2018. The Company currently expects to adopt the new revenue standards in its first quarter of fiscal year 2020 utilizing the full retrospective transition method. The Company does not expect adoption of the new revenue standards to have a material impact on its consolidated financial statements.
﻿
In March 2016, the FASB issued ASU 2016-09, “ Compensation - Stock Compensation (Topic 718): Improvements to Employee Share-Based Payment Accounting. ” The new guidance requires entities to record all excess tax benefits and tax deficiencies as income tax expense or benefit in the income statement when the awards vest or are settled. The guidance also requires entities to present excess tax benefits as an operating activity and cash paid to a taxing authority to satisfy statutory withholding as a financing activity on the statement of cash flows. Additionally, the guidance allows entities to make a policy election to account for forfeitures either upon occurrence or by estimating forfeitures. The standard is effective for financial statements issued for fiscal years beginning after December 15, 2016. Pursuant to the JOBS Act, the Company is permitted to adopt the standard for annual reporting periods beginning after December 15, 2017 and interim periods within annual periods beginning after December 15, 2018. Early adoption is permitted. The Company has not yet selected a transition method and is currently evaluating the effect that the updated standard will have on the consolidated financial statements.
﻿
In August 2016, the FASB issued ASU 2016-15, “Statement of Cash Flows (Topic 230): Classification of Certain Cash Receipts and Cash Payments.” The new guidance is intended to reduce diversity in practice in how certain transactions are classified in the statement of cash flows. For public business entities, the standard is effective for financial statements issued for fiscal years beginning after December 15, 2017, and interim periods within those fiscal years. Pursuant to the JOBS Act, the Company is permitted to adopt the standard for fiscal years beginning after December 15, 2018, and interim periods within fiscal years beginning after December 15, 2019. Early adoption is permitted, provided that all of the amendments are adopted in the same period. The guidance requires application using a retrospective transition method. The Company is currently evaluating the impacts the adoption of this accounting standard will have on the Company ’ s statement of cash flows.
﻿
In November 2016, the FASB issued ASU 2016-18, “Statement of Cash Flows (Topic 230): Restricted Cash.” The new guidance is intended to add and clarify guidance on the classification and presentation of restricted cash in the statement of cash flows. For public business entities, the standard is effective for financial statements issued for fiscal years beginning after December 15, 2017, and interim periods within those fiscal years. Pursuant to the JOBS Act, the Company is permitted to adopt the standard for fiscal years beginning after December 15, 2018, and interim periods thereafter. Early adoption is permitted. The guidance requires application using a retrospective transition method to all periods presented. The Company expects to implement this standard in its first quarter of fiscal year 2020 utilizing the retrospective transition method. The Company, although still evaluating the impact, believes the adoption of this accounting standard will have an impact on the Company ’ s presentation of the statement of cash flows.
In January 2017, the FASB issued ASU 2017-01, “ Business Combinations (Topic 805) ” . This update clarifies the definition of a business with the objective of adding guidance to assist entities with evaluating whether transactions should be accounted for as acquisitions (or disposals) of assets of businesses. ASU 2017-01 is effective for interim and annual periods beginning after December 15, 2017 on a prospective basis. Pursuant to the JOBS Act, the Company is permitted to adopt the standard for fiscal years beginning after December 15, 2018, and interim periods within fiscal years beginning after December 15, 2019. The Company is currently evaluating the impact that this update will have on its consolidated financial statements and related disclosures.
In January 2017, the FASB issued ASU 2017-04, “ Simplifying the Test for Goodwill Impairment (Topic 350)” (“ASU 2017-04”) . This update eliminates the current two-step approach used to test goodwill for impairment and requires an entity to apply a one-step quantitative test and record the amount of goodwill impairment as the excess of a reporting unit's carrying amount over its fair value, not to exceed the total amount of goodwill allocated to the reporting unit. ASU 2017-04 is effective for fiscal years, including interim periods within, beginning after December 15, 2019 (upon the first goodwill impairment test performed during that fiscal year). Pursuant to the JOBS Act, the Company is permitted to adopt the standard for interim or annual goodwill impairment tests in fiscal years beginning after December 15, 2020. Early adoption is permitted for interim or annual goodwill impairment tests performed on testing dates after January 1, 2017. A reporting entity must apply the amendments in ASU 2017-04 using a prospective approach. The Company does not expect the adoption of ASU 2017-04 to have a material impact to its consolidated financial position, results of operations or cash flow. </t>
  </si>
  <si>
    <t>Income Taxes</t>
  </si>
  <si>
    <t>Income Taxes [Abstract]</t>
  </si>
  <si>
    <t xml:space="preserve">Note 3. Income Taxes
Deferred income tax assets and liabilities are measured at enacted tax rates in the respective jurisdictions where the Company operates. In assessing the ability to realize deferred tax assets, the Company considers whether it is more likely than not that some portion or all deferred tax assets will not be realized and a valuation allowance would be provided if necessary. The FASB Accounting Standards Codification (“ASC”) Topic 740, “Income Taxes,” also provides guidance with respect to the accounting for uncertainty in income taxes recognized in a Company’s consolidated financial statements, and it prescribes a recognition threshold and measurement attribute criteria for the consolidated financial statement recognition and measurement of a tax position taken or expected to be taken in a tax return. The Company does not have any material uncertain tax positions.
The income tax receivable is a result of the expected tax rate for the fiscal year ending April 30, 2017 applied to the loss before income tax for the nine months ended January 31, 201 7 . Due to the seasonality of the ski industry, the Company typically incurs significant operating losses during its first and second fiscal quarters. </t>
  </si>
  <si>
    <t>Long-term Debt / Line of Credit / Bridge Loan Financing</t>
  </si>
  <si>
    <t>Long-term Debt / Line of Credit / Bridge Loan Financing [Abstract]</t>
  </si>
  <si>
    <t>Note 4. Long ‑term Debt / Line of Credit
Long ‑term debt at January 31, 201 7 and April 30, 2016 consisted of borrowings pursuant to the loans and other credit facilities discussed below, as follows (dollars in thousands):
﻿
﻿
﻿
(Unaudited) January 31, 2017
April 30, 2016
﻿ Attitash/Mount Snow Debt; payable in monthly interest only payments at an increasing interest rate ( 11.10% at January 31, 2017 and April 30, 2016); remaining principal and interest due on December 1, 2034
$ 51,050
$ 51,050
﻿ Credit Facility Debt; payable in monthly interest only payments at an increasing interest rate ( 10.28% at January 31, 2017 and 10.13% at April 30, 2016 ); remaining principal and interest due on December 1, 2034
37,562
37,562
﻿ West Lake Water Project EB-5 Debt; payable in quarterly interest only payments ( 1.0% at January 31, 2017); remaining principal and interest due on December 27, 2021
30,000
-
﻿ Carinthia Ski Lodge EB-5 Debt; payable in quarterly interest only payments ( 1.0% at January 31, 2017); remaining principal and interest due on December 27, 2021
21,500
-
﻿ Hunter Mountain Debt; payable in monthly interest only payments at an increasing interest rate ( 8.0% at January 31, 2017 and April 30, 2016); remaining principal and interest due on January 5, 2036
21,000
21,000
﻿ Royal Banks of Missouri Debt; payable in principal and interest payment at prime plus 1.0% ( 4.75% at January 31, 2017); remaining principal and interest due on February 6, 2020
10,000
-
﻿ Sycamore Lake (Alpine Valley) Debt; payable in monthly interest only payments at an increasing interest rate ( 10.72% at January 31, 2017 and 10.56% at April 30, 2016 ); remaining principal and interest due on December 1, 2034
4,550
4,550
﻿ Wildcat Mountain Debt; payable in monthly installments of $27 , including interest at a rate of 4.00% ; remaining principal and interest due on December 22, 2020
3,472
3,612
﻿ Other debt
2,964
3,231
﻿
﻿ Less unamortized debt issuance costs
(5,666)
(1,903)
﻿
﻿
176,432
119,102
﻿ Less: current maturities
2,453
759
﻿
$ 173,979
$ 118,343
﻿
Debt Restructure
On November 10, 2014, in connection with the Company’s initial public offering, the Company entered into a Restructure Agreement with certain affiliates of EPR Properties (“EPR”), the Company’s primary lender, providing for the (i) prepayment of approximately $75.8 million of formerly non-prepayable debt secured by the Crotched Mountain, Attitash, Paoli Peaks, Hidden Valley and Snow Creek resorts and (ii) retirement of one of the notes associated with the future development of Mount Snow (the “Debt Restructure”). On December 1, 2014, the Company entered into various agreements in order to effectuate the Debt Restructure, as more fully described in the Company’s Current Report on Form 8-K filed with the Securities and Exchange Commission on December 5, 2014 and below (collectively, the “Debt Restructure Agreements”) . Pursuant to the Debt Restructure, the Company paid a defeasance fee of $5.0 million to EPR in addition to the consideration described below.
In exchange for the prepayment right, the Company granted EPR a purchase option on the Boston Mills, Brandywine, Jack Frost, Big Boulder and Alpine Valley properties, subject to certain conditions. If EPR exercises a purchase option, EPR will enter into an agreement with the Company for the lease of each such acquired property for an initial term of 20 years, plus options to extend the lease for two additional periods of ten years each. All previously existing option agreements between the Company and EPR were terminated.
Over the years, the Company has depreciated the book value of these properties pursuant to applicable accounting rules, and as such, it has a low basis in the properties. As a result, the Company will realize significant gains on the sale of the properties to EPR if the option is exercised. The Company will be required to pay capital gains tax on the difference between the purchase price of the properties and the tax basis in the properties, which is expected to be a substantial cost. To date, EPR has not exercised the option.
Additionally, the Company agreed to extend the maturity dates on all non-prepayable notes and mortgages secured by the Mount Snow, Boston Mills, Brandywine, Jack Frost, Big Boulder and Alpine Valley properties remaining after the Debt Restructure by seven years to December 1, 2034, and to extend the lease for the Mad River property, previously terminating in 2026, until December 31, 2034 (the “Lease Amendment”).
The Company also granted EPR a right of first refusal to provide all or a portion of the financing associated with any purchase, ground lease, sale/leaseback, management or financing transaction contemplated by the Company with respect to any new or existing ski resort property for a period of seven years or until financing provided by EPR for such transactions equals or exceeds $250 million in the aggregate. Proposed financings from certain types of institutional lenders providing a loan to value ratio of less than 60% (as relates to the applicable property being financed) are excluded from the right of first refusal. The Company granted EPR a separate right of first refusal in the event that the Company wishes to sell, transfer, convey or otherwise dispose of any or all of the Attitash ski resort for seven years. The Attitash right excludes the financing or mortgaging of Attitash.
In connection with the Debt Restructure, the Company entered into a Master Credit and Security Agreement with EPR (the “Master Credit Agreement”) governing the restructured debt with EPR. Pursuant to the Master Credit Agreement, EPR agreed to maintain the following loans to the Company following the prepayment of certain outstanding debt with proceeds from the Company’s initial public offering: (i) a term loan in the amount of approximately $51.1 million to the Company and its subsidiary Mount Snow, Ltd., (included in the table above as the “Attitash/Mount Snow Debt”); (ii) a term loan in the amount of approximately $23.3 million to the Company and its subsidiaries Brandywine Ski Resort, Inc. and Boston Mills Ski Resort, Inc. (the “Boston Mills/Brandywine Debt”); (iii) a term loan in the amount of approximately $14.3 million to the Company and its subsidiary JFBB Ski Areas, Inc. (the “JFBB Debt” and together with the Boston Mills/Brandywine Debt, included in the table above as the “Credit Facility Debt”); and (iv) a term loan in the amount of approximately $4.6 million to the Company and its subsidiary Sycamore Lake, Inc. (included in the table above as the “Sycamore Lake (Alpine Valley) Debt”).
Interest will be charged at a rate of (i) 10.13% per annum as to each of the Boston Mills/Brandywine Debt and JFBB Debt ; (ii) 10.40% per annum as to the Sycamore Lake (Alpine Valley) Debt; and (iii) 10.93% per annum pursuant to the Attitash/Mount Snow Debt. Each of the notes governing the restructured debt provides that interest will increase each year by the lesser of the following: (x) three times the percentage increase in the Consumer Price Index as defined in the notes (“CPI”) from the CPI in effect on the applicable adjustment date over the CPI in effect on the immediately preceding adjustment date or (y) 1.5% (the “Capped CPI Index). Past due amounts will be charged a higher interest rate and be subject to late charges.
The Master Credit Agreement further provides that in addition to interest payments, the Company must pay the following with respect to all restructured debt other than the Attitash/Mount Snow Debt: an additional annual payment equal to 10% of the gross receipts attributable to the properties serving as collateral of the restructured debt (other than Mount Snow) for such year in excess of an amount equal to the quotient obtained by dividing (i) the annual interest payments payable pursuant to the notes governing the restructured debt (other than with respect to the Attitash/Mount Snow Debt) for the immediately preceding year by (ii) 10% . The Company must pay the following with respect to the Attitash/Mount Snow Debt: an additional annual payment equal to 12% of the gross receipts generated at Mount Snow for such year in excess of an amount equal to the quotient obtained by dividing (i) the annual interest payments payable under the note governing the Attitash/Mount Snow Debt for the immediately preceding year by (ii) 12%. An additional interest payment of $0.2 million was due for the three and nine months ended January 31, 2017.
The Master Credit Agreement includes restrictions on certain transactions, including mergers, acquisitions, leases, asset sales, loans to third parties, and the incurrence of certain additional debt and liens. The Master Credit Agreement includes certain financial covenants, some of which were modified by the terms set forth in the Modification of Master Credit Agreements entered into by the Company and EPR effective as of October 24, 2016 (the “Modification Agreement”). The Modification Agreement modified the financial covenants of the Master Credit Agreement, Hunter Mountain Credit Agreement and Bridge Loan Agreement, as defined herein (together, the “EPR Credit Agreements”).
Financial covenants set forth in the Master Credit Agreement consist of a maximum leverage ratio (as defined in the Master Credit Agreement) of 65%, above which the Company and certain of its subsidiaries are prohibited from incurring additional indebtedness, and a consolidated fixed charge coverage ratio (as defined in the Master Credit Agreement) covenant. As modified by the Modification Agreement, no later than 30 days after the closing of the Private Placement with CAP 1 LLC, as defined in Note 5 , “Private Placement, ” the Company shall deliver to the lender either (the “One Month Interest Obligation”) (i) a letter of credit in favor of the lender in the amount equal to one month of the lease payment obligations and debt service payments, as defined in the EPR Credit Agreements; or (ii) cash equal to the same amount. The terms of the Modification Agreement further provide that the lender may draw upon any letter of credit issued pursuant to the Modification Agreement upon the occurrence of certain events (the “Letter of Credit Events”), including, but not limited to, (i) any event of default under the EPR Credit Agreements; (ii) the Company’s failure to maintain a consolidated fixed charge coverage ratio of 1.50 :1.00 on a rolling four quarter basis, as calculated pursuant to the terms of the EPR Credit Agreements, on or after May 1, 2017; and (iii) at any time within 60 days prior to the expiration date of any letter of credit. In the event of the occurrence of any Letter of Credit Events, the Company must replace the One Month Interest Obligation with (i) a replacement letter of credit in favor of the lender in the amount equal to three months of lease payment obligations and debt service payments, as defined in the EPR Credit Agreements; or (ii) cash in the same amount. Pursuant to the terms of the Modification Agreement, the Company must obtain the consent of the lender prior to redeeming any preferred or common stock. The Private Placement closed on November 2, 2016, and the Company provided EPR with the One Month Interest Obligation letter of credit (the “Interest Letter of Credit”) in the amount of $1.1 million on December 1, 2016 in accordance with the terms of the Modification Agreement. The Interest Letter of Credit is collateralized by a certificate of deposit in the amount of $1.1 million. The Master Credit Agreement prohibits the Company from paying dividends if the fixed charge coverage ratio is below 1.25 :1.00 and during default situations. During the first two quarters of fiscal year 2017, the Company’s fixed charge coverage ratios fell below the required ratios, resulting in the actions described above. As of January 31, 201 7 , the Company is in compliance with all debt covenants.
Under the terms of the Master Credit Agreement and pursuant to the Master Cross Default Agreement, as amended , the occurrence of a change of control is an event of default. A change of control will be deemed to occur if (i) within two years after the effective date of the Hunter Mountain Credit Agreement, the Company’s named executive officers (Messrs. Timothy Boyd, Stephen Mueller and Richard Deutsch) cease to beneficially own and control less than 50% of the amount of the Company’s outstanding voting stock that they own as of the effective date of the Master Credit Agreement, or (ii) the Company ceases to beneficially own and control less than all of the outstanding shares of voting stock of those subsidiaries which are borrowers under the Master Credit Agreement. Other events of default include, but are not limited to, a default on other indebtedness of the Company or its subsidiaries.
None of the restructured debt may be prepaid without the consent of EPR. Upon an event of default, as defined in the Debt Restructure Agreements, EPR may, among other things, declare all unpaid principal and interest due and payable. Each of the notes governing the restructured debt matures on December 1, 2034.
As a condition to the Debt Restructure, the Company entered into the Master Cross Default Agreement with EPR (the “Master Cross Default Agreement”). The Master Cross Default Agreement provides that any event of default under existing or future loan or lien agreements between the Company or its affiliates and EPR, and any event of default under the Lease Amendment, shall automatically constitute an event of default under each of such loan and lien agreements and Lease Amendment, upon which EPR will be entitled to all of the remedies provided under such agreements and Lease Amendment in the case of an event of default.
Also in connection with the Debt Restructure, the Company and EPR entered into the Guaranty Agreement (the “2014 Guaranty Agreement”). The 2014 Guaranty Agreement obligates the Company and its subsidiaries as guarantors of all debt evidenced by the Debt Restructure Agreements. The table below illustrates the potential interest rates applicable to the Company’s fluctuating interest rate debt for each of the next five years, assuming an effective rate increase by the Capped CPI Index:
﻿
﻿
﻿
﻿
﻿ Rates as of January 31,
Attitash/Mount Snow Debt
Credit Facility Debt
Hunter Mountain Debt
Sycamore Lake/(Alpine Valley) Debt
﻿ 2017 (1)
11.10%
10.28%
8.00%
10.72%
﻿ 2018
11.27%
10.43%
8.14%
10.88%
﻿ 2019
11.44%
10.59%
8.28%
11.04%
﻿ 2020
11.61%
10.75%
8.43%
11.21%
﻿ 2021
11.78%
10.91%
8.57%
11.38%
﻿ 2022
11.96%
11.07%
8.72%
11.55%
﻿
﻿
(1) For 201 7 , the dates of the rates presented are as follows: (i) April 1, 2016 for the Attitash/Mount Snow Debt; (ii) October 1, 2016 for the Credit Facility Debt; (iii) January 6, 2016 for the Hunter Mountain Debt ; and (iv) December 1, 201 6 for the Sycamore Lake (Alpine Valley) Debt.
The Capped CPI Index is an embedded derivative, but the Company has concluded that the derivative does not require bifurcation and separate presentation at fair value because the Capped CPI Index was determined to be clearly and closely related to the debt instrument.
Wildcat Mountain Debt
The Wildcat Mountain Debt due December 22, 2020 represents amounts owed pursuant to a promissory note in the principal amount of $4.5 million made by WC Acquisition Corp. in favor of Wildcat Mountain Ski Area, Inc., Meadow Green ‑Wildcat Skilift Corp. and Meadow Green ‑Wildcat Corp. (the “Wildcat Note”). The Wildcat Note, dated November 22, 2010, was made in connection with the acquisition of Wildcat Mountain, which was effective as of October 20, 2010. The interest rate as set forth in the Wildcat Note is fixed at 4.00% .
Hunter Mountain Debt
On January 6, 2016, the Company completed the acquisition of the Hunter Mountain ski resort located in Hunter, New York through the purchase of all of the outstanding stock of each of Hunter Mountain Ski Bowl, Inc., Hunter Mountain Festivals, Ltd., Hunter Mountain Rentals, Inc., Hunter Resort Vacations, Inc., Hunter Mountain Base Lodge, Inc., and Frosty Land, Inc. (collectively, “Hunter Mountain”) pursuant to the terms of the Stock Purchase Agreement with Paul Slutzky, Charles B. Slutzky, David Slutzky, Gary Slutzky and Carol Slutzky-Tenerowicz entered into on November 30, 2015. The Company acquired Hunter Mountain for total cash consideration of $35.0 million plus the assumption of two capital leases estimated at approximately $1.7 million. A portion of the Hunter Mountain acquisition price was financed pursuant to the Master Credit and Security Agreement (the “Hunter Mountain Credit Agreement”) entered into between the Company and EPR as of January 6, 2016.
The Hunter Mountain Debt due January 5, 2036 represents amounts owed pursuant to a promissory note (the “Hunter Mountain Note”) in the principal amount of $21.0 million made by the Company in favor of EPR pursuant to the Hunter Mountain Credit Agreement, which was effective as of January 6, 2016. The Company used $20.0 million of the Hunter Mountain Debt to finance the Hunter Mountain acquisition and $1.0 million to cover closing costs and to add to its interest reserve account.
The Hunter Mountain Credit Agreement and Hunter Mountain Note provide that interest will be charged at an initial rate of 8.00% , subject to an annual increase beginning on February 1, 2017 by the lesser of the following: (x) three times the percentage increase in the CPI (as defined in the Hunter Mountain Note) from the CPI in effect on the applicable adjustment date over the CPI in effect on the immediately preceding adjustment date or (y) 1.75% . Past due amounts will be charged a higher interest rate and be subject to late charges .
The Hunter Mountain Credit Agreement further provides that in addition to interest payments, the Company must pay an additional annual payment equal to 8.00% of the gross receipts in excess of $35.0 million that are attributable to all collateral under the Hunter Mountain Note for such year.
The Hunter Mountain Credit Agreement includes restrictions or limitations on certain transactions, including mergers, acquisitions, leases, asset sales, loans to third parties, and the incurrence or guaranty of certain additional debt and liens. Financial covenants and dividend restrictions set forth in the Hunter Mountain Credit Agreement are identical to those set forth in the Master Credit Agreement, as modified by the Modification Agreement, described above. In accordance with the terms of the Modification Agreement, the Company provided EPR with the Interest Letter of Credit on December 1, 2016 in the amount of $1.1 million, collateralized by a certificate of deposit for the same amount. During the first two quarters of fiscal year 2017, the Company’s fixed charge coverage ratios fell below the required ratios, resulting in the actions described above. As of January 31, 201 7 , the Company is in compliance with all debt covenants.
Under the terms of the Hunter Mountain Credit Agreement, the occurrence of a change of control is an event of default. A change of control will be deemed to occur if (i) within two years after the effective date of the Hunter Mountain Credit Agreement, the Company’s named executive officers (Messrs. Boyd, Mueller and Deutsch) cease to beneficially own and control less than 50% of the amount of the Company’s outstanding voting stock that they own as of the effective date of the Hunter Mountain Credit Agreement, or (ii) the Company ceases to beneficially own and control less than all of the outstanding shares of voting stock of those subsidiaries which are borrowers under the Hunter Mountain Credit Agreement. Other events of default include, but are not limited to, a default on other indebtedness of the Company or its subsidiaries.
The Hunter Mountain Note may not be prepaid without the consent of EPR. Upon an event of default, as defined in the Hunter Mountain Note, EPR may, among other things, declare all unpaid principal and interest due and payable. The Hunter Mountain Note matures on January 5, 2036.
In connection with entry into the Hunter Mountain Credit Agreement on January 6, 2016, the Company entered into the Amended and Restated Master Cross-Default Agreement with EPR, which adds the Hunter Mountain Credit Agreement, Hunter Mountain Note and related transaction documents to the scope of loan agreements to which the cross-default provisions of the Master Cross Default Agreement apply.
Also on January 6, 2016, in connection with entry into the Hunter Mountain Credit Agreement, the Company entered into a Guaranty Agreement for the benefit of EPR, which adds the Company’s new Hunter Mountain subsidiary borrowers under the Hunter Mountain Credit Agreement as guarantors pursuant to the same terms of the 2014 Guaranty Agreement and adds the debt evidenced by the Hunter Mountain Credit Agreement and Hunter Mountain Note to the debt guaranteed by the Company pursuant to the 2014 Guaranty Agreement.
Substantially all of the Company’s assets serve as collateral for the Company’s long - term debt.
Future aggregate annual principal payments under all indebtedness (including the Company’ line of credit, current debt and long-term debt) reflected by fiscal year are as follows (in thousands):
﻿
﻿
﻿
(Unaudited)
﻿
January 31,
﻿ 2017 (Remaining)
$ 227
﻿ 2018
7,071
﻿ 2019
1,114
﻿ 2020
9,498
﻿ 2021
2,834
﻿ Thereafter
165,854
﻿
$ 186,598
﻿
﻿
Deferred financing costs are net of accumulated amortization of $1,192 and $482 at January 31, 201 7 and April 30, 2016, respectively. Amortization of deferred financing costs will be $221 for the remainder of the year ending April 30, 2017, $939 f or the year ended April 30, 2018 and $932 for each of the three years ending April 30, 2019 , 2020 and 2021 .
Line of Credit / Royal Banks of Missouri Debt
The remaining $15.0 million of the Hunter Mountain acquisition price was financed with funds drawn on the Company’s line of credit with Royal Banks of Missouri pursuant to the Credit Facility, Loan and Security Agreement (the “Line of Credit Agreement”) between the Company and Royal Banks of Missouri, effective as of December 22, 2015. The Company drew an additional $0.5 million to pay closing costs. On July 20, 2016, the Company borrowed an additional $1.75 million under the Line of Credit Agreement for working capital purposes. Additionally, on August 5, 2016, the Company borrowed the remaining $2.75 million under the Credit Agreement for working capital purposes, bringing the total principal amount borrowed under the Line of Credit Agreement to $20 .0 million.
The Line of Credit Agreement provides for a 12-month line of credit for up to $20.0 million to be used for acquisition purposes and working capital of up to 5.0% of the acquisition purchase price, subject to the Company’s ability to extend the line of credit for up to an additional 12 -month period upon the satisfaction of certain conditions. In connection with entry into the Line of Credit Agreement, the Company executed a promissory note (the “Initial Line of Credit Note”) in favor of Royal Banks of Missouri, pursuant to which the initial amounts borrowed under the Line of Credit Agreement matured on December 22, 2016 and January 6, 2017 and were repaid or converted, as described in the paragraph below . The additional $1.75 million borrowed by the Company on July 20, 2016 was borrowed pursuant to the terms of the Initial Line of Credit Note. The remaining $2.75 million drawn under the Line of Credit Agreement on August 5, 2016 was borrowed pursuant to a second promissory note executed by the Company on August 5, 2016 (the “Second Line of Credit Note”), maturing on August 5, 2017.
On December 15, 2016 and January 5, 2017, the Company repaid $0.5 million and $5.0 million, respectively, of the total amount outstanding under the Line of Credit Agreement with proceeds from the Private Placement described in Note 5 . On January 6, 2017, pursuant to the terms of the Line of Credit Agreement, the Company elected to convert $10.0 million of the outstanding amount to a term loan (included in the table above as the “Royal Banks of Missouri Debt”). The terms of the Royal Banks of Missouri Debt are evidenced by a promissory note in favor of Royal Banks of Missouri in the principal amount of $10.0 million, dated as of January 6, 2017 (the “Royal Banks Note”).
﻿ The Royal Banks of Missouri Debt bears interest at the prime rate plus 1.0% per annum. The Royal Banks Note matures on February 6, 2020. Except in the case of default, the Company may prepay the Royal Banks of Missouri Debt without penalty. From and after maturity of the Royal Banks Note and in the case of any default, interest on the unpaid principal and interest shall accrue at an annual rate equal to five percentage points over the rate of interest otherwise payable on outstanding amounts. Events of default under the Royal Banks Note include any default under the terms of the Line of Credit Agreement.
The Royal Banks Note is subject to the terms and conditions set forth in the Line of Credit Agreement, as described herein.
As of January 31, 2017, a total of $4.5 million remained outstanding under the Line of Credit Agreement, which includes $1.75 million borrowed pursuant to the terms of the Initial Line of Credit Note and $2.75 million borrowed pursuant to the Second Line of Credit Note. The remaining line of credit debt is included as a current liability given the initial 12-month term.
Interest on the amounts borrowed pursuant to the Initial Line of Credit Note is charged at the prime rate plus 1.0% , provided that past due amounts shall be subject to higher interest rates and late charges. The effective rate at January 31, 201 7 was 4.75% on the line of credit borrowings made pursuant to the Initial Line of Credit Note.
Interest on the amount borrowed pursuant to the Second Line of Credit Note is charged at 6.00% per annum, provided that past due amounts shall be subject to higher interest rates and late charges. The Company is required to make interest only payments under the Second Line of Credit Note.
The Line of Credit Agreement includes restrictions or limitations on certain transactions, including mergers, acquisitions, leases, asset sales, loans to third parties, and the incurrence of certain additional debt and liens. Financial covenants set forth in the Line of Credit Agreement consist of a maximum leverage ratio (as defined in the Line of Credit Agreement) of 65% , above which the Company is prohibited from incurring additional indebtedness, and a debt service coverage ratio (as defined in the Line of Credit Agreement) of 1.25 :1 . 00 on a fiscal year basis. The Line of Credit Agreement requires that the Company comply with the consolidated fixed charge coverage ratio requirements and provisions set forth in the Master Credit Agreement, as modified by the Modification Agreement, and includes identical dividend payment restrictions as the Master Credit Agreement . In accordance with the terms of the Modification Agreement, the Company provided EPR with the Interest Letter of Credit on December 1, 2016 in the amount of $1.1 million, collateralized by a certificate of deposit for the same amount. During the first two quarters of fiscal year 2017, the Company’s fixed charge coverage ratios fell below the required ratios, resulting in the actions described above. As of January 31, 2017, the Company is in compliance with all debt covenants.
If the outstanding line of credit debt is not paid in full by the maturity date, and the Company is otherwise in full compliance with the terms and conditions of the Line of Credit Agreement and Initial Line of Credit Note, the Company may elect to convert only the outstanding debt borrowed pursuant to the Initial Line of Credit Note to a three -year term loan, subject to an additional extension, with principal payments amortized over a 20 -year period bearing interest at the prime rate plus 1.00% per annum. The amount borrowed pursuant to the Second Line of Credit Note is not subject to the renewal and conversion provisions of the Line of Credit Agreement.
Except in the case of a default, the Company may prepay all or any portion of the outstanding line of credit debt and all accrued and unpaid interest due prior to the maturity date without prepayment penalty.
In the case of a default, the outstanding line of credit debt shall, at the lender’s option, bear interest at the rate of 5.0% percent per annum in excess of the interest rate otherwise payable thereon, which interest shall be payable on demand.
Under the terms of the Line of Credit Agreement, the occurrence of a change of control is an event of default. A change of control will be deemed to occur if (i) for so long as the line of credit debt is outstanding and such individuals are employed by the Company, the Company’s key shareholders (Messrs. Timothy Boyd, Stephen Mueller and Richard Deutsch) cease to beneficially own and control less than 50% of the amount of the Company’s outstanding voting stock that they own as of the effective date of the Line of Credit Agreement, or (ii) the Company ceases to beneficially own and control less than all of the outstanding shares of voting stock of the subsidiary borrowers. Other events of default include, but are not limited to, a default on other indebtedness of the Company or its subsidiaries.
Amounts outstanding under the Line of Credit Agreement are secured by the assets of each of the subsidiary borrowers under the Line of Credit Agreement.
West Lake Water Project and Carinthia Ski Lodge EB-5 Debt
The Company established two affiliate limited partnerships of Mount Snow, Carinthia Group 1, L.P. and Carinthia Group 2, L.P. (collectively, the ‘‘Partnership’’), to operate two Mount Snow development projects funded by $52.0 million raised by the Partnership pursuant to the U.S. government’s Immigrant Investor Program, commonly known as the EB-5 program (the “EB-5 Program”). The EB-5 Program was first enacted in 1992 to stimulate the U.S. economy through the creation of jobs and capital investments in U.S. companies by foreign investors. In turn, these foreign investors are, pending petition approval, granted visas for lawful residence in the U.S. Mount Snow GP Services LLC, a wholly owned subsidiary of Mount Snow, Ltd. (wholly owned by the Company), serves as the general partner for the Partnership. The Company has evaluated the Partnership under ASC 810, “Consolidations,” and determined the Partnership does not require consolidation because the Company does not have a variable interest in the Partnership.
The Mount Snow development projects include: (i) the West Lake Water Project, which includes the construction of a new water storage reservoir for snowmaking; and (ii) the Carinthia Ski Lodge Project, which includes the construction of a new skier service building. In December 2016, the first I-526 petition submitted by an investor in the EB-5 Program was approved, and the $52.0 million was released from escrow to the Partnership. Upon release of the EB-5 Program funds, the Company was reimbursed in full for the approximately $15.0 million that the Company had invested in the construction of the Mount Snow development projects while awaiting release of the funds. The remaining $36.5 million is included in long-term asset restricted cash, construction, due to the earmark associated with the Mount Snow development project.
Mount Snow, Ltd. formed West Lake Water Project LLC and Carinthia Ski Lodge LLC, each wholly owned by Mount Snow, Ltd., to manage the construction of the West Lake Water Project and Carinthia Ski Lodge Project, respectively.
Pursuant to the terms of the EB-5 Program, the Partnership is obligated to invest or loan the funds raised from its EB-5 investors in or to a business carrying on a commercial venture. In accordance with these requirements, on December 27, 2016, the Partnership entered into a loan agreement with West Lake Water Project LLC providing West Lake Water Project LLC a line of credit of up to $30.0 million (the “West Lake Loan Agreement”) to be used in the construction of the West Lake Water Project. In connection with entry into the West Lake Loan Agreement, West Lake Water Project LLC executed a line of credit note in favor of the Partnership in the amount of $30.0 million (the “West Lake Note”). The debt owed pursuant to the West Lake Loan Agreement and West Lake Note is included in the table above as the “West Lake Water Project EB-5 Debt.”
Also on December 27, 2016, the Partnership entered into a loan agreement with Carinthia Ski Lodge LLC providing Carinthia Ski Lodge LLC a l</t>
  </si>
  <si>
    <t>Private Placement</t>
  </si>
  <si>
    <t>Accounting Changes and Error Corrections [Abstract]</t>
  </si>
  <si>
    <t xml:space="preserve">Note 5. Private Placement
﻿
Purchase Agreement
﻿
On August 22, 2016, the Company entered into the securities purchase agreement (the “Purchase Agreement”) with CAP 1 LLC (the “Investor”) in connection with the sale and issuance (the “Private Placement”) of $20 million in Series A Cumulative Convertible Preferred Stock, par value $0.01 per share (the “Series A Preferred Stock”), and three warrants (the “Warrants”) to purchase shares of the Company’s common stock, par value $0.01 per share (the “Common Stock”), as follows: (i) 1,538,462 shares of Common Stock at $6.50 per share; (ii) 625,000 shares of Common Stock at $8.00 per share; and (iii) 555,556 shares of Common Stock at $9.00 per share.
﻿
The Purchase Agreement also grants to the Company the right to require the Investor to purchase an additional 20,000 shares of Series A Preferred Stock for $1,000 per share, along with additional warrants, all on the same terms and conditions as the Private Placement, as long as (i) there is no material adverse effect; (ii) the average closing price of the Common Stock for the ten trading days prior to the execution of the documents for such additional shares is not less than the average closing price of the Common Stock for the ten trading days prior to the execution of the Purchase Agreement; (iii) the Investor is reasonably satisfied with the manner in which the Company intends to use the net cash proceeds of such issuance; and (iv) the Company has successfully implemented an EB-5 Program with respect to Mount Snow and one investor’s application has approved. The Company’s right to require the additional purchase expires two years from the closing of the Private Placement.
﻿
The Company’s stockholders approved the issuance of the Series A Preferred Stock and the Warrants at the Company’s 2016 Annual Meeting of Stockholders held on October 24, 2016. On November 2, 2016, the Company completed the sale and issuance of the Series A Preferred Stock and Warrants to the Investor.
﻿
On November 4, 2016, the Company used a portion of the proceeds from the Private Placement to repay the entire $5.5 million borrowed pursuant to the Bridge Loan Agreement and Bridge Loan Note described in Note 4 and an additional $1.1 million of the proceeds to fund the Interest Letter of Credit also described in Note 4.
﻿
The rights and preferences of the Series A Preferred Stock are set forth in the Certificate of Designation of Series A Cumulative Convertible Preferred Stock filed by the Company with the Missouri Secretary of State on October 26, 2016 (the “Certificate of Designation”), and include, among other things, the following:
﻿
Ranking; Seniority
﻿
The Series A Preferred Stock shall generally rank, with respect to liquidation, dividends and redemption, (i) senior to common stock and to any other junior capital stock; (ii) on parity with any parity capital stock; (iii) junior to any senior capital stock; and (iv) junior to all of the Company’s existing and future indebtedness (except indebtedness issued on or prior to the Expiration Date (as defined below) that is convertible into or exercisable for any class or series of capital stock).
﻿
Additionally, until the earlier of (i) such date as no Series A Preferred Stock remains outstanding and (ii) January 1, 2027 (such earlier date, the “Expiration Date”), the Company is prohibited from (i) creating or issuing capital stock (or securities convertible into capital stock) that grants holders the right to receive dividends or interest prior to the Expiration Date when there are accrued or unpaid dividends with respect to the Series A Preferred Stock or the right to receive any liquidation payment prior to the Expiration Date at a time when the Series A Preferred Stock holders have not received their full liquidation value of $1,000 per share of Series A Preferred Stock (the “Liquidation Value”); (ii) paying any dividend or interest on capital stock (or securities convertible into capital stock) when there are accrued or unpaid dividends with respect to the Series A Preferred Stock; (iii) paying any liquidation payment on capital stock (or securities convertible into capital stock) at a time when the Series A Preferred Stock holders have not received their full Liquidation Value; or (iv) issuing any indebtedness convertible into or exercisable for capital stock.
﻿
The Company shall not make any redemption payment on any capital stock (or any security convertible into capital stock) at any time prior to the Expiration Date when any shares of Series A Preferred Stock have not been redeemed except for the redemption of junior securities to the extent permitted under “Dividend Rights” below. The foregoing shall not restrict the Company’s ability to create, authorize the creation of, issue, sell, or obligate itself to issue (i) any indebtedness (other than, prior to the Expiration Date, indebtedness convertible into capital stock); or (ii) any common stock (or any capital stock convertible into common stock (other than any capital stock that is prohibited by this paragraph)).
﻿
Dividend Rights
﻿
From and after the date that is nine months from the date of issuance, cumulative dividends shall accrue on the Series A Preferred Stock on a daily basis in arrears at the rate of 8% per annum on the Liquidation Value. All accrued and accumulated dividends on the Series A Preferred Stock shall be paid prior and in preference to any dividend or distribution on or redemption of any junior securities, provided that the Company may, prior to the payment of all accrued and accumulated dividends on the Series A Preferred Stock, (i) declare or pay any dividend or distribution payable on the common stock in shares of common stock; or (ii) repurchase common stock held by employees or consultants of the Company upon termination of their employment or services pursuant to agreements providing for such repurchase. The Company may also redeem or repurchase junior securities at any time when there are no accrued or accumulated unpaid dividends on the Series A Preferred Stock.
﻿
Liquidation
﻿
In the event of any liquidation, dissolution or winding up of the Company, the holders of Series A Preferred Stock shall be entitled to be paid out of the assets of the Company available for distribution to its stockholders, before any payment shall be made to the holders of junior securities, and subject to the rights of any parity or senior securities, an amount in cash equal to $1,000 per share plus all unpaid accrued and accumulated dividends. The Series A Preferred Stock shall not be entitled to any further payment or other participation in any distribution of the available assets of the Company. Neither the consolidation nor merger with or into any other person or entity, nor the voluntary sale, lease, transfer or conveyance of all or substantially all of the Company’s property or business, shall be deemed to constitute a liquidation.
﻿
Redemption
﻿
The Series A Preferred Stock is subject to redemption at the option of the Company at a price per share equal to 125% of the Liquidation Value, plus all unpaid accrued and accumulated dividends, whether or not declared, at any time on or after the third anniversary of the issuance of the Series A Preferred Stock that the average closing price of the common stock on the 30 trading days preceding notice of the exercise of the redemption right is greater than 130% of the Conversion Price, as defined below (the “Redemption Price”).
﻿
In addition, upon a change of control, any holder of Series A Preferred Stock shall have the right to elect to have all or any portion of its then outstanding Series A Preferred Stock redeemed for cash at the Redemption Price by the Company or the surviving entity of such change of control. The Redemption Price may, at the option of the Company, be paid in shares of common stock. The change in control redemption features results in the Company not being solely in control of the redemption feature. This means the Company does not control settlement by delivery of its own common shares (because, there is no cap on the maximum number of common shares that could be potentially issuable upon redemption). As such cash settlement of the instrument could be presumed and the instrument is currently classified as temporary equity. As of January 31, 2017, the Series A Preferred Stock has not been adjusted to its redemption amount as the Company does not currently expect to exercise its redemption option and a change of control is not within the Company’s control.
﻿
Conversion
﻿
Upon the earlier of a change of control or the nine-month anniversary of the date of issuance, the holders of the Series A Preferred Stock have the right to convert the Series A Preferred Stock into shares of common stock equal to the number of shares to be converted, times the Liquidation Value, divided by the Conversion Price and receive in cash all accrued and unpaid dividends. The initial conversion price per share is $6.29 , subject to adjustment pursuant to the terms of the Certificate of Designation (the “Conversion Price”). The conversion feature is not considered to be a beneficial conversion feature. Holders of the Series A Preferred Stock also have basic anti-dilution rights.
﻿
Voting Rights
﻿
Each holder of Series A Preferred Stock shall be entitled to vote, on an as-converted basis, with holders of outstanding shares of common stock, voting together as a single class, with respect to any and all matters presented to the stockholders of the Company.
﻿
Warrants
﻿
The terms of the Warrants issued in the Private Placement are all identical except for the number of shares for which the Warrants are exercisable and the exercise prices of each of the Warrants, which are as stated above. Each of the Warrants may be exercised in whole or in part at any time for a period of 12 years from the date of issuance. The exercise price must be paid in cash. The exercise price of the Warrants and the number of shares of common stock issuable upon exercise of the Warrants are subject to adjustment in the event of a stock split, stock dividend, reorganization, reclassification, consolidation, merger, sale and similar transaction.
﻿
The following table shows the warrants outstanding for the nine months ending January 31, 2017.
﻿
﻿
﻿
﻿
Shares
Weighted Average Exercise Price
﻿ Warrants outstanding - beginning of the year
-
$ -
﻿
﻿ Warrants exercised
-
-
﻿ Warrants granted
2,719,018
7.36
﻿ Warrants expired
-
-
﻿
﻿ Warrants outstanding - end of period
2,719,018
$ 7.36
﻿
Registration Rights Agreement
In connection with the closing of the Private Placement, on November 2, 2016, the Company entered into a Registration Rights Agreement with the Investor that grants the following registration rights with respect to the common stock issuable upon conversion of the Series A Preferred Stock and exercise of the Warrants, exercisable by the holders of a majority of the registrable securities: (i) at any time after six months following the closing date, demand registration rights on a Form S-3 (i.e., a short-form registration); (ii) at any time after six months following the closing date, demand registration rights on a Form S-1 (i.e., a long-form registration); and (iii) piggyback registration rights.
The Company is not required to effect more than four short-form registrations or two long-form registrations during any nine-month period or any demand registration unless the number of registrable securities sought to be registered is at least 30% of the registrable securities for a short-form registration or 50% of the registrable securities for a long-form registration and, in any event, not less than 100,000 registrable securities. The Company may delay the filing of or causing to be effective any registration statement if the Company determines in good faith that such registration will (i) materially and adversely affect the negotiation or consummation of any actual or pending material transaction; or (ii) otherwise have a material adverse effect, provided that the Company may not exercise such right to delay more than once in any consecutive 12 month period or for more than 90 days. The Registration Rights Agreement also includes customary provisions regarding market standoffs, registration procedures and expenses, blackout periods, indemnification, reporting required to comply with Rule 144 under the Securities Act of 1933, as amended, and confidentiality.
Stockholders’ Agreement
﻿
On November 2, 2016, in connection with the closing of the Private Placement, the Company entered into the Stockholders’ Agreement (the “Stockholders’ Agreement”) together with Timothy D. Boyd, Stephen J. Mueller and Richard K. Deutsch (the “Management Stockholders”) and the Investor.
The Stockholders’ Agreement provides that Investor has a right to nominate a director to sit on the Company’s board of directors so long as it beneficially owns, on a fully diluted, as-converted basis, at least 20% of the outstanding equity securities of the Company, subject to satisfaction of reasonable qualification standards and Nominating and Corporate Governance Committee approval of the nominee. On November 2, 2016, the board of directors appointed Rory A. Held to serve as a director of the Company upon the nomination of the Investor pursuant to the terms of the Stockholders’ Agreement and the recommendation of the Nominating and Corporate Governance Committee.
﻿
The Stockholders’ Agreement restricts transfers of the Company’s securities by the Investor and the Management Stockholders, or subjects such transfers to certain conditions, except (i) to permitted transferees; (ii) pursuant to a public sale; (iii) pursuant to a merger or similar transaction; or (iv) with respect to the Investor, with the prior consent of the Company, which shall not be unreasonably withheld. Transferees of Management Stockholders (other than transferees pursuant to a public sale or merger or similar transaction) generally remain bound by the Stockholders’ Agreement. Transferees of the Investor (other than affiliates) do not have all of the Investor’s rights thereunder.
In the event of a desired transfer of equity securities held by Management Stockholders (other than pursuant to clauses (i) through (iii) in the paragraph above) the Investor may exercise a right of first offer to purchase all, but not less than all, of the offered shares and has tag along rights providing the Investor the right to participate in the transfer in accordance with the terms of the Stockholders’ Agreement. In the event of a desired transfer of equity securities held by the Investor (other than pursuant to clauses (i) through (iii) in the paragraph above) the Company shall have a right of first refusal to purchase all, but not less than all, of the offered shares.
Pursuant to the terms of the Stockholders’ Agreement, for so long as at least 50% of the Series A Preferred Stock issued in the Private Placement is outstanding and the Investor beneficially owns, on a fully diluted, as-converted basis, at least 11.4% of the outstanding equity securities of the Company (the “11.4% Ownership Requirement”), the Investor shall have pre-emptive rights with respect to future issuances of securities, subject to standard exceptions. Furthermore, for so long as the Investor meets the 11.4% Ownership Requirement, the Investor’s approval is required in order for the Company or any subsidiary to (i) materially change the nature of its business from owning, operating and managing ski resorts; (ii) acquire or dispose of any resorts, assets or properties for aggregate consideration equal to or greater than 30% of the enterprise value of the Company and its subsidiaries; or (iii) agree to do any of the foregoing.
The Stockholders’ Agreement terminates upon the earliest of (i) the date on which none of the Investor or the Management Stockholders owns any equity securities; (ii) the dissolution, liquidation or winding up of the Company; (iii) a change of control; or (iv) the unanimous agreement of all stockholders party to the Stockholders’ Agreement.
﻿ </t>
  </si>
  <si>
    <t>Acquisition</t>
  </si>
  <si>
    <t>Acquisition [Abstract]</t>
  </si>
  <si>
    <t xml:space="preserve">Note 6 . Acquisition
﻿
Effective January 6, 2016, the Company acquired all of the outstanding common stock of Hunter Mountain in Hunter, New York, for $35.0 million paid to the sellers in cash and the Company’s assumption of $1.7 million in capitalized lease obligations. During the year ended April 30, 2016, the Company incurred approximately $0.1 million in transaction costs. The Company also incurred $1.3 million of financing costs which were capitalized as deferred financing costs associated with the debt obligations.
The Company financed $20.0 million of the acquisition price pursuant to the terms of the Hunter Mountain Credit Agreement and Hunter Mountain Note with EPR, which bears interest at a rate of 8.0% , subject to annual increases as discussed in Note 4, “Long-term Debt/Line of Credit /Bridge Loan Financing .” The Company borrowed an additional $1.0 million under the Hunter Mountain Credit Agreement to fund closing and other costs. Debt under the Hunter Mountain Note requires monthly interest payments until its maturity on January 5, 2036. An additional $15.0 million of the Hunter Mountain acquisition price was financed through a draw on the Company’s line of credit with Royal Banks of Missouri, which bears interest at the prime rate plus 1.0% and matures on December 22, 2016, as discussed in Note 4 .
Hunter Mountain’s results of operations are included in the accompanying consolidated financial statements for the quarter ended January 31, 201 7 from the date of acquisition. The allocation of the purchase price is as follows (in thousands):
﻿
﻿
﻿ Cash and cash equivalents
$ 1,640
﻿ Accounts receivable
395
﻿ Inventories
341
﻿ Prepaids
246
﻿ Buildings and improvements
14,052
﻿ Land
6,200
﻿ Equipment
19,120
﻿ Other assets
4
﻿ Goodwill
4,382
﻿ Intangible assets
865
﻿ Total assets acquired
47,245
﻿ Accounts payable and accrued expenses
1,481
﻿ Accrued salaries, wages and related taxes &amp; benefits
250
﻿ Unearned revenue and deposits
2,993
﻿ Capital Lease Obligations
1,724
﻿ Deferred tax liability
5,797
﻿ Net assets acquired
$ 35,000
﻿
The Company paid $35.0 million for the transaction and as part of the allocation received $1.6 million in cash, resulting in a net cash change of $33.4 million in cash. As part of the transaction, the Company has recognized goodwill associated with the expected synergies of combining operations as well as the overall enterprise value of the resort. No goodwill will arise for income tax purposes and accordingly, none of the book goodwill will be deductible for tax purposes. Hunter Mountain will be considered its own reporting unit with respect to goodwill impairment, which will be completed at least annually.
﻿
The following presents the unaudited pro forma consolidated financial information as if the acquisition of Hunter Mountain was completed on May 1, 2015, the beginning of the Company's 2016 fiscal year. The following pro forma financial information includes adjustments for depreciation and interest paid pursuant to the Hunter Mountain Note and property and equipment recorded at the date of acquisition. This pro forma financial information is presented for informational purposes only and does not purport to be indicative of the results of future operations or the results that would have occurred had the acquisition taken place on May 1, 2015 ( i n thousands except per share data) :
﻿
﻿
﻿
﻿
(Unaudited)
(Unaudited)
﻿
Three months ended January 31, 2016
Nine months ended January 31, 2016
﻿
﻿ Net revenues
$ 40,441
$ 56,552
﻿ Net earnings (loss)
$ 2,032
$ (15,250)
﻿ Pro forma basic and diluted earnings (loss) per share
$ 0.15
$ (1.09)
﻿
﻿ </t>
  </si>
  <si>
    <t>Financial Instruments and Concentrations of Credit Risk</t>
  </si>
  <si>
    <t>Financial Instruments And Concentrations Of Credit Risk [Abstract]</t>
  </si>
  <si>
    <t xml:space="preserve">Note 7 . Financial Instruments and Concentrations of Credit Risk
The following methods and assumptions were used to estimate the fair value of each class of financial instruments to which the Company is a party:
Cash and cash equivalents, restricted cash: Due to the highly liquid nature of the Company’s short ‑term investments, the carrying values of cash and cash equivalents and restricted cash approximate their fair values.
Accounts receivable: The carrying value of accounts receivable approximate their fair value because of their short ‑term nature.
Accounts payable and accrued expenses: The carrying value of accounts payable and accrued liabilities approximates fair value due to the short ‑ term maturities of these amounts.
Long ‑term debt: The fair value of the Company’s long ‑term debt is estimated based on the quoted market prices for the same or similar issues or on the current rates offered to the Company for debt of the same remaining maturities. The interest rates on the Company’s long ‑term debt instruments are consistent with those currently available to the Company for borrowings with similar maturities and terms and, accordingly, their fair values are consistent with their carrying values.
Concentrations of credit risk: The Company’s financial instruments that are exposed to concentrations of credit risk consist primarily of cash and cash equivalents and restricted cash. The Company’s cash and cash equivalents and restricted cash are on deposit with financial institutions where such balances will, at times, be in excess of federally insured limits. Excess cash balances are collateralized by the backing of government securities. The Company has not experienced any loss as a result of those deposits. </t>
  </si>
  <si>
    <t>Commitments and Contingencies</t>
  </si>
  <si>
    <t>Commitments and Contingencies [Abstract]</t>
  </si>
  <si>
    <t>Commitment and Contingencies</t>
  </si>
  <si>
    <t xml:space="preserve">Note 8 . Commitments and Contingencies
Restricted cash: The provisions of certain of the Company’s debt instruments generally require that the Company make and maintain a deposit, to be held in escrow for the benefit of the lender, in an amount equal to the estimated minimum interest payment for the upcoming fiscal year. In addition, the Company is holding the earmarked construction funds associated with the West Lake Water and Carinthia Ski Lodge EB-5 Projects in restricted cash.
Construction commitment: As of January 31, 2017, the Company had $4.2 million in third party commitments currently outstanding with its main contractor on the Mount Snow development project.
Loss contingencies: The Company is periodically involved in various claims and legal proceedings, many of which occur in the normal course of business. Management routinely assesses the likelihood of adverse judgments or outcomes, including consideration of its insurable coverage and discloses or records estimated losses in accordance with ASC 450, “Contingencies”. After consultation with legal counsel, the Company does not anticipate that liabilities arising out of these claims would, if plaintiffs are successful, have a material adverse effect on its business, operating results or financial condition.
Leases: The Company leases certain land, land improvements, buildings and equipment under non ‑cancelable operating leases. Certain of the leases contain escalation provisions based generally on changes in the CPI with maximum annual percentage increases capped at 1.5% to 4.5% . Additionally, certain leases contain contingent rental provisions which are based on revenue. The amount of contingent rentals was insignificant in all periods presented. Total rent expense under such operating leases was $432 and $1,245 for the three and nine months ended January 31, 201 7 , respectively, and $438 and $1,298 for the three and nine months ended January 31, 201 6 , respectively. The Company also leases certain equipment under capital leases.
Future minimum rentals under all non ‑cancelable leases with remaining lease terms of one year or more for years subsequent to January 31, 201 7 are as follows (in thousands):
﻿
﻿
﻿
Capital
Operating
﻿
Leases
Leases
﻿ 2017 (Remaining)
$ 690
$ 412
﻿ 2018
2,097
1,620
﻿ 2019
1,952
1,576
﻿ 2020
935
1,543
﻿ 2021
26
1,518
﻿ Thereafter
1
8,822
﻿
5,701
$ 15,491
﻿ Less: amount representing interest
621
﻿
5,080
﻿ Less: current portion
1,752
﻿ Long-term portion
$ 3,328
﻿ </t>
  </si>
  <si>
    <t>Earnings (Loss) Per share</t>
  </si>
  <si>
    <t>Earnings (Loss) Per share [Abstract]</t>
  </si>
  <si>
    <t xml:space="preserve">Note 9 . Earnings ( Loss ) Per share
The computation of basic and diluted earnings ( loss ) per share for the three and nine month periods ended January 31, 201 7 and 201 6 is as follows (in thousands except share and per share data):
﻿
﻿
﻿
Three Months ended January 31,
Nine Months ended January 31,
﻿
2017
2016
2017
2016
﻿ Net Earnings (Loss)
$ 8,165
$ 3,700
$ (7,721)
$ (10,267)
﻿ Weighted number of shares:
﻿ Common shares outstanding for basic and diluted earnings (loss) per share
13,982,400
13,982,400
13,982,400
13,982,400
﻿ Vested restricted stock units for basic and diluted earnings (loss) per share
34,503
12,964
30,947
4,321
﻿
14,016,903
13,995,364
14,013,347
13,986,721
﻿ Basic earnings (loss) per share
$ 0.58
$ 0.26
$ (0.55)
$ (0.73)
﻿ Weighted number of shares:
﻿ Unvested restricted stock units for diluted earnings per share
60,951
7,112
-
-
﻿ Conversion of preferred stock for diluted earnings per share
3,145,089
-
-
-
﻿
17,222,943
14,002,476
14,013,347
13,986,721
﻿ Diluted earnings (loss) per share
$ 0.47
$ 0.26
$ (0.55)
$ (0.73)
﻿
The Company has 50,283 outstanding unvested restricted stock units and 3,179,650 shares reserved for issuance upon the conversion of the Series A Preferred Stock as of January 31, 2017, and 21,336 outstanding unvested restricted stock units as of January 31, 2016 that have not been included in the calculation of diluted earnings per share because the impact is anti-dilutive due to the net loss for the period s . </t>
  </si>
  <si>
    <t>Subsequent Events</t>
  </si>
  <si>
    <t>Subsequent Events [Abstract]</t>
  </si>
  <si>
    <t xml:space="preserve">Note 10 . Subsequent Events
Declaration of Cash Dividend
On February 15, 2017 , the Company’s board of directors declared a cash dividend of $0.07 per common share payable on March 10, 2017 to shareholders of record on February 27, 2017. </t>
  </si>
  <si>
    <t>Nature of Business (Policy)</t>
  </si>
  <si>
    <t>Description of Business</t>
  </si>
  <si>
    <t xml:space="preserve">Description of business : Peak Resorts, Inc. (the “Company”) and its subsidiaries operate in a single business segment—ski resort operations. The Company’s ski resort operations consist of snow skiing, snowboarding and snow sports areas in Wildwood and Weston, Missouri; Bellefontaine and Cleveland, Ohio; Paoli, Indiana; Blakeslee and Lake Harmony, Pennsylvania; Bartlett, Bennington and Pinkham Notch, New Hampshire; West Dover, Vermont; and Hunter, New York; and an eighteen ‑hole golf course in West Dover, Vermont. The Company also manages hotels in Bartlett, New Hampshire; West Dover, Vermont; and Hunter, New York.
In the opinion of management, the accompanying financial statements have been prepared in accordance with United States generally accepted accounting principles for interim financial information and with Rule 10 ‑01 of Regulation S ‑X and include all adjustments (consisting of normal recurring accruals) considered necessary for fair presentation of the interim periods presented.
Results for interim periods are not indicative of the results expected for a full fiscal year due to the seasonal nature of the Company’s business. Due to the seasonality of the ski industry, the Company typically incurs significant operating losses during its first and second fiscal quarters. The accompanying unaudited consolidated interim financial statements should be read in conjunction with the audited consolidated financial statements included in the Company’s Annual Report on Form 10-K for the fiscal year ended April 30, 2016 . </t>
  </si>
  <si>
    <t>Financial Instruments and Concentrations of Credit Risk (Policy)</t>
  </si>
  <si>
    <t>Cash and cash equivalents, restricted cash</t>
  </si>
  <si>
    <t xml:space="preserve">Cash and cash equivalents, restricted cash: Due to the highly liquid nature of the Company’s short ‑term investments, the carrying values of cash and cash equivalents and restricted cash approximate their fair values. </t>
  </si>
  <si>
    <t xml:space="preserve">Accounts receivable: The carrying value of accounts receivable approximate their fair value because of their short ‑term nature. </t>
  </si>
  <si>
    <t xml:space="preserve">Accounts payable and accrued expenses: The carrying value of accounts payable and accrued liabilities approximates fair value due to the short ‑ term maturities of these amounts. </t>
  </si>
  <si>
    <t xml:space="preserve">Long ‑term debt: The fair value of the Company’s long ‑term debt is estimated based on the quoted market prices for the same or similar issues or on the current rates offered to the Company for debt of the same remaining maturities. The interest rates on the Company’s long ‑term debt instruments are consistent with those currently available to the Company for borrowings with similar maturities and terms and, accordingly, their fair values are consistent with their carrying values. </t>
  </si>
  <si>
    <t>Concentrations of credit risk</t>
  </si>
  <si>
    <t xml:space="preserve">Concentrations of credit risk: The Company’s financial instruments that are exposed to concentrations of credit risk consist primarily of cash and cash equivalents and restricted cash. The Company’s cash and cash equivalents and restricted cash are on deposit with financial institutions where such balances will, at times, be in excess of federally insured limits. Excess cash balances are collateralized by the backing of government securities. The Company has not experienced any loss as a result of those deposits. </t>
  </si>
  <si>
    <t>Commitments and Contingencies (Policy)</t>
  </si>
  <si>
    <t>Restricted cash</t>
  </si>
  <si>
    <t xml:space="preserve">Restricted cash: The provisions of certain of the Company’s debt instruments generally require that the Company make and maintain a deposit, to be held in escrow for the benefit of the lender, in an amount equal to the estimated minimum interest payment for the upcoming fiscal year. In addition, the Company is holding the earmarked construction funds associated with the West Lake Water and Carinthia Ski Lodge EB-5 Projects in restricted cash.
Construction commitment: </t>
  </si>
  <si>
    <t>Loss contingencies</t>
  </si>
  <si>
    <t xml:space="preserve">Loss contingencies: The Company is periodically involved in various claims and legal proceedings, many of which occur in the normal course of business. Management routinely assesses the likelihood of adverse judgments or outcomes, including consideration of its insurable coverage and discloses or records estimated losses in accordance with ASC 450, “Contingencies”. After consultation with legal counsel, the Company does not anticipate that liabilities arising out of these claims would, if plaintiffs are successful, have a material adverse effect on its business, operating results or financial condition. </t>
  </si>
  <si>
    <t>Leases</t>
  </si>
  <si>
    <t xml:space="preserve">Leases: The Company leases certain land, land improvements, buildings and equipment under non ‑cancelable operating leases. Certain of the leases contain escalation provisions based generally on changes in the CPI with maximum annual percentage increases capped at 1.5% to 4.5% . Additionally, certain leases contain contingent rental provisions which are based on revenue. The amount of contingent rentals was insignificant in all periods presented. Total rent expense under such operating leases was $432 and $1,245 for the three and nine months ended January 31, 201 7 , respectively, and $438 and $1,298 for the three and nine months ended January 31, 201 6 , respectively. The Company also leases certain equipment under capital leases.
Future minimum rentals under all non ‑cancelable leases with remaining lease terms of one year or more for years subsequent to January 31, 201 7 are as follows (in thousands):
﻿
﻿
﻿
Capital
Operating
﻿
Leases
Leases
﻿ 2017 (Remaining)
$ 690
$ 412
﻿ 2018
2,097
1,620
﻿ 2019
1,952
1,576
﻿ 2020
935
1,543
﻿ 2021
26
1,518
﻿ Thereafter
1
8,822
﻿
5,701
$ 15,491
﻿ Less: amount representing interest
621
﻿
5,080
﻿ Less: current portion
1,752
﻿ Long-term portion
$ 3,328
﻿ </t>
  </si>
  <si>
    <t>Long-term Debt / Line of Credit / Bridge Loan Financing (Tables)</t>
  </si>
  <si>
    <t>Schedule of Long-term Debt</t>
  </si>
  <si>
    <t xml:space="preserve">Long ‑term debt at January 31, 201 7 and April 30, 2016 consisted of borrowings pursuant to the loans and other credit facilities discussed below, as follows (dollars in thousands):
﻿
﻿
﻿
(Unaudited) January 31, 2017
April 30, 2016
﻿ Attitash/Mount Snow Debt; payable in monthly interest only payments at an increasing interest rate ( 11.10% at January 31, 2017 and April 30, 2016); remaining principal and interest due on December 1, 2034
$ 51,050
$ 51,050
﻿ Credit Facility Debt; payable in monthly interest only payments at an increasing interest rate ( 10.28% at January 31, 2017 and 10.13% at April 30, 2016 ); remaining principal and interest due on December 1, 2034
37,562
37,562
﻿ West Lake Water Project EB-5 Debt; payable in quarterly interest only payments ( 1.0% at January 31, 2017); remaining principal and interest due on December 27, 2021
30,000
-
﻿ Carinthia Ski Lodge EB-5 Debt; payable in quarterly interest only payments ( 1.0% at January 31, 2017); remaining principal and interest due on December 27, 2021
21,500
-
﻿ Hunter Mountain Debt; payable in monthly interest only payments at an increasing interest rate ( 8.0% at January 31, 2017 and April 30, 2016); remaining principal and interest due on January 5, 2036
21,000
21,000
﻿ Royal Banks of Missouri Debt; payable in principal and interest payment at prime plus 1.0% ( 4.75% at January 31, 2017); remaining principal and interest due on February 6, 2020
10,000
-
﻿ Sycamore Lake (Alpine Valley) Debt; payable in monthly interest only payments at an increasing interest rate ( 10.72% at January 31, 2017 and 10.56% at April 30, 2016 ); remaining principal and interest due on December 1, 2034
4,550
4,550
﻿ Wildcat Mountain Debt; payable in monthly installments of $27 , including interest at a rate of 4.00% ; remaining principal and interest due on December 22, 2020
3,472
3,612
﻿ Other debt
2,964
3,231
﻿
﻿ Less unamortized debt issuance costs
(5,666)
(1,903)
﻿
﻿
176,432
119,102
﻿ Less: current maturities
2,453
759
﻿
$ 173,979
$ 118,343
﻿ </t>
  </si>
  <si>
    <t>Schedule of Future Potential Interest Rates of Fluctuating Rate Debt</t>
  </si>
  <si>
    <t xml:space="preserve">The table below illustrates the potential interest rates applicable to the Company’s fluctuating interest rate debt for each of the next five years, assuming an effective rate increase by the Capped CPI Index:
﻿
﻿
﻿
﻿
﻿ Rates as of January 31,
Attitash/Mount Snow Debt
Credit Facility Debt
Hunter Mountain Debt
Sycamore Lake/(Alpine Valley) Debt
﻿ 2017 (1)
11.10%
10.28%
8.00%
10.72%
﻿ 2018
11.27%
10.43%
8.14%
10.88%
﻿ 2019
11.44%
10.59%
8.28%
11.04%
﻿ 2020
11.61%
10.75%
8.43%
11.21%
﻿ 2021
11.78%
10.91%
8.57%
11.38%
﻿ 2022
11.96%
11.07%
8.72%
11.55%
﻿
﻿
(1) For 201 7 , the dates of the rates presented are as follows: (i) April 1, 2016 for the Attitash/Mount Snow Debt; (ii) October 1, 2016 for the Credit Facility Debt; (iii) January 6, 2016 for the Hunter Mountain Debt ; and (iv) December 1, 201 6 for the Sycamore Lake (Alpine Valley) Debt. </t>
  </si>
  <si>
    <t>Schedule of Aggregate Annual Principal Payments on Long-term Debt</t>
  </si>
  <si>
    <t xml:space="preserve">Future aggregate annual principal payments under all indebtedness (including the Company’ line of credit, current debt and long-term debt) reflected by fiscal year are as follows (in thousands):
﻿
﻿
﻿
(Unaudited)
﻿
January 31,
﻿ 2017 (Remaining)
$ 227
﻿ 2018
7,071
﻿ 2019
1,114
﻿ 2020
9,498
﻿ 2021
2,834
﻿ Thereafter
165,854
﻿
$ 186,598
﻿ </t>
  </si>
  <si>
    <t>Private Placement (Tables)</t>
  </si>
  <si>
    <t>Warrants Outstanding Rollforward</t>
  </si>
  <si>
    <t xml:space="preserve">The following table shows the warrants outstanding for the nine months ending January 31, 2017.
﻿
﻿
﻿
﻿
Shares
Weighted Average Exercise Price
﻿ Warrants outstanding - beginning of the year
-
$ -
﻿
﻿ Warrants exercised
-
-
﻿ Warrants granted
2,719,018
7.36
﻿ Warrants expired
-
-
﻿
﻿ Warrants outstanding - end of period
2,719,018
$ 7.36
﻿ </t>
  </si>
  <si>
    <t>Acquisition (Tables)</t>
  </si>
  <si>
    <t>Preliminary Allocation of the Purchase Price</t>
  </si>
  <si>
    <t xml:space="preserve">﻿
﻿
﻿
﻿ Cash and cash equivalents
$ 1,640
﻿ Accounts receivable
395
﻿ Inventories
341
﻿ Prepaids
246
﻿ Buildings and improvements
14,052
﻿ Land
6,200
﻿ Equipment
19,120
﻿ Other assets
4
﻿ Goodwill
4,382
﻿ Intangible assets
865
﻿ Total assets acquired
47,245
﻿ Accounts payable and accrued expenses
1,481
﻿ Accrued salaries, wages and related taxes &amp; benefits
250
﻿ Unearned revenue and deposits
2,993
﻿ Capital Lease Obligations
1,724
﻿ Deferred tax liability
5,797
﻿ Net assets acquired
$ 35,000
﻿ </t>
  </si>
  <si>
    <t>Pro Forma Consolidated Financial Information</t>
  </si>
  <si>
    <t xml:space="preserve">﻿
The following presents the unaudited pro forma consolidated financial information as if the acquisition of Hunter Mountain was completed on May 1, 2015, the beginning of the Company's 2016 fiscal year. The following pro forma financial information includes adjustments for depreciation and interest paid pursuant to the Hunter Mountain Note and property and equipment recorded at the date of acquisition. This pro forma financial information is presented for informational purposes only and does not purport to be indicative of the results of future operations or the results that would have occurred had the acquisition taken place on May 1, 2015 ( i n thousands except per share data) :
﻿
﻿
﻿
﻿
(Unaudited)
(Unaudited)
﻿
Three months ended January 31, 2016
Nine months ended January 31, 2016
﻿
﻿ Net revenues
$ 40,441
$ 56,552
﻿ Net earnings (loss)
$ 2,032
$ (15,250)
﻿ Pro forma basic and diluted earnings (loss) per share
$ 0.15
$ (1.09)
﻿ </t>
  </si>
  <si>
    <t>Commitments and Contingencies (Tables)</t>
  </si>
  <si>
    <t>Schedule of Future Minimum Rental Payments</t>
  </si>
  <si>
    <t xml:space="preserve">Future minimum rentals under all non ‑cancelable leases with remaining lease terms of one year or more for years subsequent to January 31, 201 7 are as follows (in thousands):
﻿
﻿
﻿
Capital
Operating
﻿
Leases
Leases
﻿ 2017 (Remaining)
$ 690
$ 412
﻿ 2018
2,097
1,620
﻿ 2019
1,952
1,576
﻿ 2020
935
1,543
﻿ 2021
26
1,518
﻿ Thereafter
1
8,822
﻿
5,701
$ 15,491
﻿ Less: amount representing interest
621
﻿
5,080
﻿ Less: current portion
1,752
﻿ Long-term portion
$ 3,328
﻿ </t>
  </si>
  <si>
    <t>Earnings (Loss) Per share (Tables)</t>
  </si>
  <si>
    <t>Schedule of Earnings (Loss) Per share</t>
  </si>
  <si>
    <t xml:space="preserve">The computation of basic and diluted earnings ( loss ) per share for the three and nine month periods ended January 31, 201 7 and 201 6 is as follows (in thousands except share and per share data):
﻿
﻿
﻿
Three Months ended January 31,
Nine Months ended January 31,
﻿
2017
2016
2017
2016
﻿ Net Earnings (Loss)
$ 8,165
$ 3,700
$ (7,721)
$ (10,267)
﻿ Weighted number of shares:
﻿ Common shares outstanding for basic and diluted earnings (loss) per share
13,982,400
13,982,400
13,982,400
13,982,400
﻿ Vested restricted stock units for basic and diluted earnings (loss) per share
34,503
12,964
30,947
4,321
﻿
14,016,903
13,995,364
14,013,347
13,986,721
﻿ Basic earnings (loss) per share
$ 0.58
$ 0.26
$ (0.55)
$ (0.73)
﻿ Weighted number of shares:
﻿ Unvested restricted stock units for diluted earnings per share
60,951
7,112
-
-
﻿ Conversion of preferred stock for diluted earnings per share
3,145,089
-
-
-
﻿
17,222,943
14,002,476
14,013,347
13,986,721
﻿ Diluted earnings (loss) per share
$ 0.47
$ 0.26
$ (0.55)
$ (0.73)
﻿ </t>
  </si>
  <si>
    <t>Nature of Business (Narrative) (Details)</t>
  </si>
  <si>
    <t>Jan. 31, 2017segment</t>
  </si>
  <si>
    <t>Number of operating segments</t>
  </si>
  <si>
    <t>Long-term Debt / Line of Credit / Bridge Loan Financing (Narrative) (Details)</t>
  </si>
  <si>
    <t>Jan. 06, 2017USD ($)</t>
  </si>
  <si>
    <t>Jan. 05, 2017USD ($)</t>
  </si>
  <si>
    <t>Dec. 15, 2016USD ($)</t>
  </si>
  <si>
    <t>Dec. 01, 2016USD ($)</t>
  </si>
  <si>
    <t>Nov. 04, 2016USD ($)</t>
  </si>
  <si>
    <t>Aug. 05, 2016USD ($)</t>
  </si>
  <si>
    <t>Jul. 20, 2016USD ($)</t>
  </si>
  <si>
    <t>Jan. 06, 2016USD ($)</t>
  </si>
  <si>
    <t>Dec. 22, 2015USD ($)</t>
  </si>
  <si>
    <t>Nov. 10, 2014USD ($)</t>
  </si>
  <si>
    <t>Dec. 31, 2016USD ($)</t>
  </si>
  <si>
    <t>Jan. 31, 2017USD ($)</t>
  </si>
  <si>
    <t>Apr. 30, 2017USD ($)</t>
  </si>
  <si>
    <t>Apr. 30, 2016USD ($)</t>
  </si>
  <si>
    <t>Dec. 27, 2016USD ($)</t>
  </si>
  <si>
    <t>Sep. 01, 2016USD ($)</t>
  </si>
  <si>
    <t>Debt Instrument [Line Items]</t>
  </si>
  <si>
    <t>Capped Consumer Price Index (CPI)</t>
  </si>
  <si>
    <t>1.50%</t>
  </si>
  <si>
    <t>Additional payment, interest rate</t>
  </si>
  <si>
    <t>10.00%</t>
  </si>
  <si>
    <t>Maturity extension period</t>
  </si>
  <si>
    <t>7 years</t>
  </si>
  <si>
    <t>Consolidated fixed charge coverage ratio</t>
  </si>
  <si>
    <t>Accumulated amortization, deferred finance costs</t>
  </si>
  <si>
    <t>Amortization of financing costs</t>
  </si>
  <si>
    <t>Fixed coverage ratio minimum to prohibit paying dividends</t>
  </si>
  <si>
    <t>Debt service coverage ratio maximum</t>
  </si>
  <si>
    <t>2017 [Member]</t>
  </si>
  <si>
    <t>2018 [Member]</t>
  </si>
  <si>
    <t>2019 [Member]</t>
  </si>
  <si>
    <t>2020 [Member]</t>
  </si>
  <si>
    <t>2021 [Member]</t>
  </si>
  <si>
    <t>Credit Facility [Member]</t>
  </si>
  <si>
    <t>Long-term debt, maturity date</t>
  </si>
  <si>
    <t>Dec. 1,
		2034</t>
  </si>
  <si>
    <t>Maximum borrowing capacity</t>
  </si>
  <si>
    <t>Long-term debt, interest rate</t>
  </si>
  <si>
    <t>10.28%</t>
  </si>
  <si>
    <t>10.13%</t>
  </si>
  <si>
    <t>Maximum leverage coverage ratio</t>
  </si>
  <si>
    <t>65.00%</t>
  </si>
  <si>
    <t>Line of credit facility amount of credit to be used as working capital</t>
  </si>
  <si>
    <t>5.00%</t>
  </si>
  <si>
    <t>Extension period of line of credit facility</t>
  </si>
  <si>
    <t>12 months</t>
  </si>
  <si>
    <t>Line of Credit amount outstanding</t>
  </si>
  <si>
    <t>Credit Facility [Member] | 2017 [Member]</t>
  </si>
  <si>
    <t>[1]</t>
  </si>
  <si>
    <t>Credit Facility [Member] | 2018 [Member]</t>
  </si>
  <si>
    <t>10.43%</t>
  </si>
  <si>
    <t>Credit Facility [Member] | 2019 [Member]</t>
  </si>
  <si>
    <t>10.59%</t>
  </si>
  <si>
    <t>Credit Facility [Member] | 2020 [Member]</t>
  </si>
  <si>
    <t>10.75%</t>
  </si>
  <si>
    <t>Credit Facility [Member] | 2021 [Member]</t>
  </si>
  <si>
    <t>10.91%</t>
  </si>
  <si>
    <t>Credit Facility [Member] | 2022 [Member]</t>
  </si>
  <si>
    <t>11.07%</t>
  </si>
  <si>
    <t>Credit Facility Event of Default [Member]</t>
  </si>
  <si>
    <t>Debt instrument, interest rate, stated percentage</t>
  </si>
  <si>
    <t>Bridge Loan [Member]</t>
  </si>
  <si>
    <t>EPR Properties [Member] | Debt Restructuring Agreement First Right Of Refusal [Member]</t>
  </si>
  <si>
    <t>Transaction benchmark amount</t>
  </si>
  <si>
    <t>Period of agreement</t>
  </si>
  <si>
    <t>Loan to value ratio benchmark</t>
  </si>
  <si>
    <t>60.00%</t>
  </si>
  <si>
    <t>EPR Properties [Member] | Debt Restructuring Agreement Benchmark [Member]</t>
  </si>
  <si>
    <t>Repayments of secured debt</t>
  </si>
  <si>
    <t>Debt instrument, fee amount</t>
  </si>
  <si>
    <t>Potential lease term duration</t>
  </si>
  <si>
    <t>20 years</t>
  </si>
  <si>
    <t>Additional lease term duration</t>
  </si>
  <si>
    <t>10 years</t>
  </si>
  <si>
    <t>Attitash/Mount Snow [Member]</t>
  </si>
  <si>
    <t>12.00%</t>
  </si>
  <si>
    <t>Attitash/Mount Snow [Member] | Loans Payable [Member]</t>
  </si>
  <si>
    <t>11.10%</t>
  </si>
  <si>
    <t>10.93%</t>
  </si>
  <si>
    <t>Attitash/Mount Snow [Member] | Loans Payable [Member] | 2017 [Member]</t>
  </si>
  <si>
    <t>Attitash/Mount Snow [Member] | Loans Payable [Member] | 2018 [Member]</t>
  </si>
  <si>
    <t>11.27%</t>
  </si>
  <si>
    <t>Attitash/Mount Snow [Member] | Loans Payable [Member] | 2019 [Member]</t>
  </si>
  <si>
    <t>11.44%</t>
  </si>
  <si>
    <t>Attitash/Mount Snow [Member] | Loans Payable [Member] | 2020 [Member]</t>
  </si>
  <si>
    <t>11.61%</t>
  </si>
  <si>
    <t>Attitash/Mount Snow [Member] | Loans Payable [Member] | 2021 [Member]</t>
  </si>
  <si>
    <t>11.78%</t>
  </si>
  <si>
    <t>Attitash/Mount Snow [Member] | Loans Payable [Member] | 2022 [Member]</t>
  </si>
  <si>
    <t>11.96%</t>
  </si>
  <si>
    <t>Attitash/Mount Snow [Member] | Credit Facility [Member]</t>
  </si>
  <si>
    <t>Additional interest payment amount</t>
  </si>
  <si>
    <t>Royal Banks Of Missouri Debt [Member] | Loans Payable [Member]</t>
  </si>
  <si>
    <t>Feb. 6,
		2020</t>
  </si>
  <si>
    <t>4.75%</t>
  </si>
  <si>
    <t>Royal Banks Of Missouri Debt [Member] | Loans Payable [Member] | Prime Rate [Member]</t>
  </si>
  <si>
    <t>Debt instrument, basis spread on variable rate</t>
  </si>
  <si>
    <t>1.00%</t>
  </si>
  <si>
    <t>Royal Banks Of Missouri Debt [Member] | Credit Facility [Member]</t>
  </si>
  <si>
    <t>Debt outstanding, amount converted</t>
  </si>
  <si>
    <t>Sycamore Lake (Alpine Valley) [Member] | Loans Payable [Member]</t>
  </si>
  <si>
    <t>10.72%</t>
  </si>
  <si>
    <t>10.56%</t>
  </si>
  <si>
    <t>10.40%</t>
  </si>
  <si>
    <t>Sycamore Lake (Alpine Valley) [Member] | Loans Payable [Member] | 2017 [Member]</t>
  </si>
  <si>
    <t>Sycamore Lake (Alpine Valley) [Member] | Loans Payable [Member] | 2018 [Member]</t>
  </si>
  <si>
    <t>10.88%</t>
  </si>
  <si>
    <t>Sycamore Lake (Alpine Valley) [Member] | Loans Payable [Member] | 2019 [Member]</t>
  </si>
  <si>
    <t>11.04%</t>
  </si>
  <si>
    <t>Sycamore Lake (Alpine Valley) [Member] | Loans Payable [Member] | 2020 [Member]</t>
  </si>
  <si>
    <t>11.21%</t>
  </si>
  <si>
    <t>Sycamore Lake (Alpine Valley) [Member] | Loans Payable [Member] | 2021 [Member]</t>
  </si>
  <si>
    <t>11.38%</t>
  </si>
  <si>
    <t>Sycamore Lake (Alpine Valley) [Member] | Loans Payable [Member] | 2022 [Member]</t>
  </si>
  <si>
    <t>11.55%</t>
  </si>
  <si>
    <t>Mount Snow Development [Member]</t>
  </si>
  <si>
    <t>Restricted Cash and Cash Equivalents</t>
  </si>
  <si>
    <t>Wildcat Mountain [Member] | Loans Payable [Member]</t>
  </si>
  <si>
    <t>Dec. 22,
		2020</t>
  </si>
  <si>
    <t>4.00%</t>
  </si>
  <si>
    <t>Debt instrument, face amount</t>
  </si>
  <si>
    <t>Boston Mills and Brandywine [Member]</t>
  </si>
  <si>
    <t>JFBB Ski Areas Incorporated [Member]</t>
  </si>
  <si>
    <t>JFBB Ski Areas Incorporated [Member] | Loans Payable [Member]</t>
  </si>
  <si>
    <t>Hunter Mountain [Member]</t>
  </si>
  <si>
    <t>Payments to acquire businesses, gross</t>
  </si>
  <si>
    <t>Capital Lease Obligations</t>
  </si>
  <si>
    <t>Hunter Mountain [Member] | Credit Facility [Member]</t>
  </si>
  <si>
    <t>Proceeds from Lines of Credit</t>
  </si>
  <si>
    <t>Debt Instrument Carrying Amount Allocated To Financing Acquisition</t>
  </si>
  <si>
    <t>Hunter Mountain [Member] | Credit Facility [Member] | 2017 [Member]</t>
  </si>
  <si>
    <t>8.00%</t>
  </si>
  <si>
    <t>Hunter Mountain [Member] | Credit Facility [Member] | 2018 [Member]</t>
  </si>
  <si>
    <t>8.14%</t>
  </si>
  <si>
    <t>Hunter Mountain [Member] | Credit Facility [Member] | 2019 [Member]</t>
  </si>
  <si>
    <t>8.28%</t>
  </si>
  <si>
    <t>Hunter Mountain [Member] | Credit Facility [Member] | 2020 [Member]</t>
  </si>
  <si>
    <t>8.43%</t>
  </si>
  <si>
    <t>Hunter Mountain [Member] | Credit Facility [Member] | 2021 [Member]</t>
  </si>
  <si>
    <t>8.57%</t>
  </si>
  <si>
    <t>Hunter Mountain [Member] | Credit Facility [Member] | 2022 [Member]</t>
  </si>
  <si>
    <t>8.72%</t>
  </si>
  <si>
    <t>Hunter Mountain [Member] | Portion of Credit Facility Closing Costs [Member]</t>
  </si>
  <si>
    <t>Hunter Mountain [Member] | Notes [Member]</t>
  </si>
  <si>
    <t>Jan. 5,
		2036</t>
  </si>
  <si>
    <t>Debt instrument, interest rate terms</t>
  </si>
  <si>
    <t>interest will be charged at an initial rate of 8.00%, subject to an annual increase beginning on February 1, 2017 by the lesser of the following: (x) three times the percentage increase in the CPI (as defined in the Hunter Mountain Note) from the CPI in effect on the applicable adjustment date over the CPI in effect on the immediately preceding adjustment date or (y) 1.75%.  Past due amounts will be charged a higher interest rate and be subject to late charges</t>
  </si>
  <si>
    <t>Debt instrument past due stated percentage rate</t>
  </si>
  <si>
    <t>1.75%</t>
  </si>
  <si>
    <t>Additional interest rate on gross receipts over benchmark</t>
  </si>
  <si>
    <t>Gross reciepts, benchmark</t>
  </si>
  <si>
    <t>Hunter Mountain [Member] | Portion of Note Financing [Member]</t>
  </si>
  <si>
    <t>Hunter Mountain [Member] | Portion of Note Financing Costs And Addition to Reserve [Member]</t>
  </si>
  <si>
    <t>Initial Line Of Credit Note [Member] | Credit Facility [Member]</t>
  </si>
  <si>
    <t>Debt Instrument, Term</t>
  </si>
  <si>
    <t>3 years</t>
  </si>
  <si>
    <t>Debt Intrument, Principal Payments Amortized, Term</t>
  </si>
  <si>
    <t>Initial Line Of Credit Note [Member] | Credit Facility [Member] | Prime Rate [Member]</t>
  </si>
  <si>
    <t>Second Line Of Credit Note [Member] | Credit Facility [Member]</t>
  </si>
  <si>
    <t>6.00%</t>
  </si>
  <si>
    <t>Master Credit Agreement [Member] | EPR Properties [Member] | Credit Facility [Member]</t>
  </si>
  <si>
    <t>Debt Instrument, Collateral Amount</t>
  </si>
  <si>
    <t>EB Notes [Member]</t>
  </si>
  <si>
    <t>Proceeds Raised For Development Project</t>
  </si>
  <si>
    <t>Construction Reimbursement Amount Received</t>
  </si>
  <si>
    <t>EB Notes [Member] | Credit Facility [Member]</t>
  </si>
  <si>
    <t>Default Interest Rate</t>
  </si>
  <si>
    <t>EB Notes [Member] | Extension Of Credit Facility First Year [Member]</t>
  </si>
  <si>
    <t>7.00%</t>
  </si>
  <si>
    <t>EB Notes [Member] | Extension Of Credit Facility Second Year [Member]</t>
  </si>
  <si>
    <t>Carinthia Ski Lodge EB-5 Debt [Member] | Loans Payable [Member]</t>
  </si>
  <si>
    <t>Dec. 27,
		2021</t>
  </si>
  <si>
    <t>Carinthia Ski Lodge EB-5 Debt [Member] | Credit Facility [Member]</t>
  </si>
  <si>
    <t>West Lake Water Project EB-5 Debt [Member] | Loans Payable [Member]</t>
  </si>
  <si>
    <t>West Lake Water Project EB-5 Debt [Member] | Credit Facility [Member]</t>
  </si>
  <si>
    <t>Private Placement [Member]</t>
  </si>
  <si>
    <t>Repayments of Lines of Credit</t>
  </si>
  <si>
    <t>For 2017, the dates of the rates presented are as follows: (i) April 1, 2016 for the Attitash/Mount Snow Debt; (ii) October 1, 2016 for the Credit Facility Debt; (iii) January 6, 2016 for the Hunter Mountain Debt; and (iv) December 1, 2016 for the Sycamore Lake (Alpine Valley) Debt.</t>
  </si>
  <si>
    <t>Long-term Debt / Line of Credit / Bridge Loan Financing (Schedule of Long-term Debt) (Details) - USD ($) $ in Thousands</t>
  </si>
  <si>
    <t>12 Months Ended</t>
  </si>
  <si>
    <t>Jan. 06, 2016</t>
  </si>
  <si>
    <t>Schedule of Capitalization, Long-term Debt [Line Items]</t>
  </si>
  <si>
    <t>Less unamortized debt issuance costs</t>
  </si>
  <si>
    <t>Long-term debt, including current maturities, net of unamortized discounts</t>
  </si>
  <si>
    <t>Less: current maturities</t>
  </si>
  <si>
    <t>Total long-term debt</t>
  </si>
  <si>
    <t>Loans Payable [Member] | Carinthia Ski Lodge EB-5 Debt [Member]</t>
  </si>
  <si>
    <t>Loans Payable [Member] | West Lake Water Project EB-5 Debt [Member]</t>
  </si>
  <si>
    <t>Loans Payable [Member] | Attitash/Mount Snow [Member]</t>
  </si>
  <si>
    <t>Loans Payable [Member] | Royal Banks Of Missouri Debt [Member]</t>
  </si>
  <si>
    <t>Loans Payable [Member] | Royal Banks Of Missouri Debt [Member] | Prime Rate [Member]</t>
  </si>
  <si>
    <t>Loans Payable [Member] | Sycamore Lake (Alpine Valley) [Member]</t>
  </si>
  <si>
    <t>Loans Payable [Member] | Wildcat Mountain [Member]</t>
  </si>
  <si>
    <t>Debt payable in monthly installments</t>
  </si>
  <si>
    <t>Other Debt [Member]</t>
  </si>
  <si>
    <t>Notes [Member] | Hunter Mountain [Member]</t>
  </si>
  <si>
    <t>Long-term Debt / Line of Credit / Bridge Loan Financing (Schedule of Future Potential Interest Rates of Fluctuating Rate Debt) (Details)</t>
  </si>
  <si>
    <t>Long-term debt, potential interest rates</t>
  </si>
  <si>
    <t>2017 [Member] | Loans Payable [Member] | Attitash/Mount Snow [Member]</t>
  </si>
  <si>
    <t>2017 [Member] | Loans Payable [Member] | Sycamore Lake (Alpine Valley) [Member]</t>
  </si>
  <si>
    <t>2017 [Member] | Credit Facility [Member]</t>
  </si>
  <si>
    <t>2017 [Member] | Credit Facility [Member] | Hunter Mountain [Member]</t>
  </si>
  <si>
    <t>2018 [Member] | Loans Payable [Member] | Attitash/Mount Snow [Member]</t>
  </si>
  <si>
    <t>2018 [Member] | Loans Payable [Member] | Sycamore Lake (Alpine Valley) [Member]</t>
  </si>
  <si>
    <t>2018 [Member] | Credit Facility [Member]</t>
  </si>
  <si>
    <t>2018 [Member] | Credit Facility [Member] | Hunter Mountain [Member]</t>
  </si>
  <si>
    <t>2019 [Member] | Loans Payable [Member] | Attitash/Mount Snow [Member]</t>
  </si>
  <si>
    <t>2019 [Member] | Loans Payable [Member] | Sycamore Lake (Alpine Valley) [Member]</t>
  </si>
  <si>
    <t>2019 [Member] | Credit Facility [Member]</t>
  </si>
  <si>
    <t>2019 [Member] | Credit Facility [Member] | Hunter Mountain [Member]</t>
  </si>
  <si>
    <t>2020 [Member] | Loans Payable [Member] | Attitash/Mount Snow [Member]</t>
  </si>
  <si>
    <t>2020 [Member] | Loans Payable [Member] | Sycamore Lake (Alpine Valley) [Member]</t>
  </si>
  <si>
    <t>2020 [Member] | Credit Facility [Member]</t>
  </si>
  <si>
    <t>2020 [Member] | Credit Facility [Member] | Hunter Mountain [Member]</t>
  </si>
  <si>
    <t>2021 [Member] | Loans Payable [Member] | Attitash/Mount Snow [Member]</t>
  </si>
  <si>
    <t>2021 [Member] | Loans Payable [Member] | Sycamore Lake (Alpine Valley) [Member]</t>
  </si>
  <si>
    <t>2021 [Member] | Credit Facility [Member]</t>
  </si>
  <si>
    <t>2021 [Member] | Credit Facility [Member] | Hunter Mountain [Member]</t>
  </si>
  <si>
    <t>2022 [Member] | Loans Payable [Member] | Attitash/Mount Snow [Member]</t>
  </si>
  <si>
    <t>2022 [Member] | Loans Payable [Member] | Sycamore Lake (Alpine Valley) [Member]</t>
  </si>
  <si>
    <t>2022 [Member] | Credit Facility [Member]</t>
  </si>
  <si>
    <t>2022 [Member] | Credit Facility [Member] | Hunter Mountain [Member]</t>
  </si>
  <si>
    <t>Long-term Debt / Line of Credit / Bridge Loan Financing (Schedule of Aggregate Annual Principal Payments on Long-term Debt) (Details) $ in Thousands</t>
  </si>
  <si>
    <t>2017 (Remaining)</t>
  </si>
  <si>
    <t>Thereafter</t>
  </si>
  <si>
    <t>Private Placement (Narrative) (Details) - USD ($) $ / shares in Units, $ in Millions</t>
  </si>
  <si>
    <t>Jan. 05, 2017</t>
  </si>
  <si>
    <t>Dec. 15, 2016</t>
  </si>
  <si>
    <t>Nov. 04, 2016</t>
  </si>
  <si>
    <t>Aug. 22, 2016</t>
  </si>
  <si>
    <t>Subsidiary, Sale of Stock [Line Items]</t>
  </si>
  <si>
    <t>Class of Warrant or Right, Exercise Price of Warrants or Rights</t>
  </si>
  <si>
    <t>Repayments of Long-term Debt</t>
  </si>
  <si>
    <t>Class of Warrant or Right Exercise Period From Date Of Issuance</t>
  </si>
  <si>
    <t>12 years</t>
  </si>
  <si>
    <t>Purchase Agreement [Member]</t>
  </si>
  <si>
    <t>Warrants issued</t>
  </si>
  <si>
    <t>Preferred Stock Convertible Series A [Member]</t>
  </si>
  <si>
    <t>Dividend Rights Percentage Of Cumulative Dividends Accured On Daily Basis Per Annum</t>
  </si>
  <si>
    <t>Initial conversion price per share</t>
  </si>
  <si>
    <t>Preferred Stock Convertible Series A [Member] | Purchase Agreement [Member]</t>
  </si>
  <si>
    <t>Proceeds from Issuance of Private Placement</t>
  </si>
  <si>
    <t>Shares Granted For Required Investor Purchased</t>
  </si>
  <si>
    <t>Price Per Shares For Required Investor Purchase</t>
  </si>
  <si>
    <t>Common Stock A [Member] | Purchase Agreement [Member] | Warrant I [Member]</t>
  </si>
  <si>
    <t>Class of Warrant or Right, Number of Securities Called by Each Warrant or Right</t>
  </si>
  <si>
    <t>Common Stock A [Member] | Purchase Agreement [Member] | Warrant II [Member]</t>
  </si>
  <si>
    <t>Common Stock A [Member] | Purchase Agreement [Member] | Warrant III [Member]</t>
  </si>
  <si>
    <t>Private Placement (Warrants Outstanding) (Details)</t>
  </si>
  <si>
    <t>Jan. 31, 2017$ / sharesshares</t>
  </si>
  <si>
    <t>Warrants granted, Shares | shares</t>
  </si>
  <si>
    <t>Warrants outstanding - end of period, Shares | shares</t>
  </si>
  <si>
    <t>Warrants granted, Weighted average exercise price | $ / shares</t>
  </si>
  <si>
    <t>Warrants outstanding - end of period, Weighted average exercise price | $ / shares</t>
  </si>
  <si>
    <t>Acquisition (Narrative) (Details) - USD ($) $ in Thousands</t>
  </si>
  <si>
    <t>Business Acquisition [Line Items]</t>
  </si>
  <si>
    <t>Net cash change</t>
  </si>
  <si>
    <t>Business acquisition, transaction costs</t>
  </si>
  <si>
    <t>Deferred finance costs, gross</t>
  </si>
  <si>
    <t>Debt instrument carrying amount allocated to financing acquisition</t>
  </si>
  <si>
    <t>Credit Facility [Member] | Hunter Mountain [Member]</t>
  </si>
  <si>
    <t>Portion of Credit Facility Closing Costs [Member] | Hunter Mountain [Member]</t>
  </si>
  <si>
    <t>Notes [Member] | Hunter Mountain [Member] | Hunter Mountain [Member]</t>
  </si>
  <si>
    <t>Additional borrowings</t>
  </si>
  <si>
    <t>Portion of Note Financing [Member] | Hunter Mountain [Member]</t>
  </si>
  <si>
    <t>Portion of Note Financing Costs And Addition to Reserve [Member] | Hunter Mountain [Member]</t>
  </si>
  <si>
    <t>Prime Rate [Member] | Hunter Mountain [Member]</t>
  </si>
  <si>
    <t>Acquisition (Schedule of the Results of Operations) (Details) - USD ($) $ in Thousands</t>
  </si>
  <si>
    <t>Inventories</t>
  </si>
  <si>
    <t>Prepaids</t>
  </si>
  <si>
    <t>Buildings and improvements</t>
  </si>
  <si>
    <t>Land</t>
  </si>
  <si>
    <t>Equipment</t>
  </si>
  <si>
    <t>Intangible assets</t>
  </si>
  <si>
    <t>Total assets acquired</t>
  </si>
  <si>
    <t>Accrued salaries, wages and related taxes &amp; benefits</t>
  </si>
  <si>
    <t>Unearned revenue and deposits</t>
  </si>
  <si>
    <t>Deferred tax liability</t>
  </si>
  <si>
    <t>Net assets acquired</t>
  </si>
  <si>
    <t>Acquisition (Schedule of the Consolidated Financial Information) (Details) - Hunter Mountain [Member] - USD ($) $ / shares in Units, $ in Thousands</t>
  </si>
  <si>
    <t>Net revenues</t>
  </si>
  <si>
    <t>Pro forma basic and diluted loss per share</t>
  </si>
  <si>
    <t>Commitments and Contingencies (Narrative) (Details) - USD ($) $ in Thousands</t>
  </si>
  <si>
    <t>Operating leases, rent expense, net</t>
  </si>
  <si>
    <t>Main Contractor On The Mount Snow Development Project [Member]</t>
  </si>
  <si>
    <t>Contractual Obligation</t>
  </si>
  <si>
    <t>Minimum [Member]</t>
  </si>
  <si>
    <t>Operating lease interest percentage increase benchmark limit</t>
  </si>
  <si>
    <t>Maximum [Member]</t>
  </si>
  <si>
    <t>4.50%</t>
  </si>
  <si>
    <t>Commitments and Contingencies (Schedule of Future Minimum Rental Payments) (Details) - USD ($) $ in Thousands</t>
  </si>
  <si>
    <t>Operating Leases</t>
  </si>
  <si>
    <t>Operating Leases, future minimum payments due, total</t>
  </si>
  <si>
    <t>Capital Leases</t>
  </si>
  <si>
    <t>Capital Leases, future minimum payments due, total</t>
  </si>
  <si>
    <t>Less: amount representing interest</t>
  </si>
  <si>
    <t>Capital Lease obligations, total</t>
  </si>
  <si>
    <t>Less: current portion</t>
  </si>
  <si>
    <t>Long term portion</t>
  </si>
  <si>
    <t>Earnings (Loss) Per share (Schedule of Net Earnings (Loss) Per Share) (Details) - USD ($) $ / shares in Units, $ in Thousands</t>
  </si>
  <si>
    <t>Net Earnings (Loss)</t>
  </si>
  <si>
    <t>Weighted number of shares: Common shares outstanding for basic and diluted loss per share</t>
  </si>
  <si>
    <t>Weighted number of shares: Vested restricted stock units</t>
  </si>
  <si>
    <t>Weighted number of shares: Total</t>
  </si>
  <si>
    <t>Unvested restricted stock units for diluted earnings per share</t>
  </si>
  <si>
    <t>Conversion of preferred stock for diluted earnings per share</t>
  </si>
  <si>
    <t>Weighted Average Number of Shares Outstanding, Diluted, Total</t>
  </si>
  <si>
    <t>Unvested Restricted Stock Units [Member]</t>
  </si>
  <si>
    <t>Antidilutive Securities Excluded from Computation of Earnings Per Share, Amount</t>
  </si>
  <si>
    <t>Conversion Of Preferred Stock [Member]</t>
  </si>
  <si>
    <t>Subsequent Events (Narrative) (Details)</t>
  </si>
  <si>
    <t>Feb. 15, 2017$ / shares</t>
  </si>
  <si>
    <t>Subsequent Event [Member]</t>
  </si>
  <si>
    <t>Dividends payable, amount per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517401</v>
      </c>
    </row>
    <row r="11" spans="1:3">
      <c r="A11" s="4" t="s">
        <v>17</v>
      </c>
      <c r="B11" s="4" t="s">
        <v>18</v>
      </c>
    </row>
    <row r="12" spans="1:3">
      <c r="A12" s="4" t="s">
        <v>19</v>
      </c>
      <c r="B12" s="4" t="s">
        <v>20</v>
      </c>
    </row>
    <row r="13" spans="1:3">
      <c r="A13" s="4" t="s">
        <v>21</v>
      </c>
      <c r="B13" s="4" t="s">
        <v>22</v>
      </c>
    </row>
    <row r="14" spans="1:3">
      <c r="A14" s="4" t="s">
        <v>23</v>
      </c>
      <c r="C14" s="5" t="n">
        <v>139824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49</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3881</v>
      </c>
      <c r="C3" s="7" t="n">
        <v>5396</v>
      </c>
    </row>
    <row r="4" spans="1:3">
      <c r="A4" s="4" t="s">
        <v>28</v>
      </c>
      <c r="B4" s="5" t="n">
        <v>5780</v>
      </c>
      <c r="C4" s="5" t="n">
        <v>61099</v>
      </c>
    </row>
    <row r="5" spans="1:3">
      <c r="A5" s="4" t="s">
        <v>29</v>
      </c>
      <c r="B5" s="5" t="n">
        <v>5056</v>
      </c>
    </row>
    <row r="6" spans="1:3">
      <c r="A6" s="4" t="s">
        <v>30</v>
      </c>
      <c r="B6" s="5" t="n">
        <v>3303</v>
      </c>
      <c r="C6" s="5" t="n">
        <v>4772</v>
      </c>
    </row>
    <row r="7" spans="1:3">
      <c r="A7" s="4" t="s">
        <v>31</v>
      </c>
      <c r="B7" s="5" t="n">
        <v>3844</v>
      </c>
      <c r="C7" s="5" t="n">
        <v>2730</v>
      </c>
    </row>
    <row r="8" spans="1:3">
      <c r="A8" s="4" t="s">
        <v>32</v>
      </c>
      <c r="B8" s="5" t="n">
        <v>1092</v>
      </c>
      <c r="C8" s="5" t="n">
        <v>1092</v>
      </c>
    </row>
    <row r="9" spans="1:3">
      <c r="A9" s="4" t="s">
        <v>33</v>
      </c>
      <c r="B9" s="5" t="n">
        <v>1231</v>
      </c>
      <c r="C9" s="5" t="n">
        <v>2680</v>
      </c>
    </row>
    <row r="10" spans="1:3">
      <c r="A10" s="4" t="s">
        <v>34</v>
      </c>
      <c r="B10" s="5" t="n">
        <v>54187</v>
      </c>
      <c r="C10" s="5" t="n">
        <v>77769</v>
      </c>
    </row>
    <row r="11" spans="1:3">
      <c r="A11" s="4" t="s">
        <v>35</v>
      </c>
      <c r="B11" s="5" t="n">
        <v>188255</v>
      </c>
      <c r="C11" s="5" t="n">
        <v>192178</v>
      </c>
    </row>
    <row r="12" spans="1:3">
      <c r="A12" s="4" t="s">
        <v>36</v>
      </c>
      <c r="B12" s="5" t="n">
        <v>37569</v>
      </c>
      <c r="C12" s="5" t="n">
        <v>37542</v>
      </c>
    </row>
    <row r="13" spans="1:3">
      <c r="A13" s="4" t="s">
        <v>37</v>
      </c>
      <c r="B13" s="5" t="n">
        <v>36538</v>
      </c>
    </row>
    <row r="14" spans="1:3">
      <c r="A14" s="4" t="s">
        <v>38</v>
      </c>
      <c r="B14" s="5" t="n">
        <v>803</v>
      </c>
      <c r="C14" s="5" t="n">
        <v>846</v>
      </c>
    </row>
    <row r="15" spans="1:3">
      <c r="A15" s="4" t="s">
        <v>39</v>
      </c>
      <c r="B15" s="5" t="n">
        <v>5009</v>
      </c>
      <c r="C15" s="5" t="n">
        <v>5009</v>
      </c>
    </row>
    <row r="16" spans="1:3">
      <c r="A16" s="4" t="s">
        <v>40</v>
      </c>
      <c r="B16" s="5" t="n">
        <v>641</v>
      </c>
      <c r="C16" s="5" t="n">
        <v>619</v>
      </c>
    </row>
    <row r="17" spans="1:3">
      <c r="A17" s="4" t="s">
        <v>41</v>
      </c>
      <c r="B17" s="5" t="n">
        <v>323002</v>
      </c>
      <c r="C17" s="5" t="n">
        <v>313963</v>
      </c>
    </row>
    <row r="18" spans="1:3">
      <c r="A18" s="3" t="s">
        <v>42</v>
      </c>
    </row>
    <row r="19" spans="1:3">
      <c r="A19" s="4" t="s">
        <v>43</v>
      </c>
      <c r="B19" s="5" t="n">
        <v>4500</v>
      </c>
      <c r="C19" s="5" t="n">
        <v>15500</v>
      </c>
    </row>
    <row r="20" spans="1:3">
      <c r="A20" s="4" t="s">
        <v>44</v>
      </c>
      <c r="B20" s="5" t="n">
        <v>16636</v>
      </c>
      <c r="C20" s="5" t="n">
        <v>18696</v>
      </c>
    </row>
    <row r="21" spans="1:3">
      <c r="A21" s="4" t="s">
        <v>45</v>
      </c>
      <c r="B21" s="5" t="n">
        <v>2614</v>
      </c>
      <c r="C21" s="5" t="n">
        <v>919</v>
      </c>
    </row>
    <row r="22" spans="1:3">
      <c r="A22" s="4" t="s">
        <v>46</v>
      </c>
      <c r="B22" s="5" t="n">
        <v>17046</v>
      </c>
      <c r="C22" s="5" t="n">
        <v>13233</v>
      </c>
    </row>
    <row r="23" spans="1:3">
      <c r="A23" s="4" t="s">
        <v>47</v>
      </c>
      <c r="B23" s="5" t="n">
        <v>500</v>
      </c>
      <c r="C23" s="5" t="n">
        <v>52004</v>
      </c>
    </row>
    <row r="24" spans="1:3">
      <c r="A24" s="4" t="s">
        <v>48</v>
      </c>
      <c r="B24" s="5" t="n">
        <v>333</v>
      </c>
      <c r="C24" s="5" t="n">
        <v>333</v>
      </c>
    </row>
    <row r="25" spans="1:3">
      <c r="A25" s="4" t="s">
        <v>49</v>
      </c>
      <c r="B25" s="5" t="n">
        <v>4205</v>
      </c>
      <c r="C25" s="5" t="n">
        <v>2456</v>
      </c>
    </row>
    <row r="26" spans="1:3">
      <c r="A26" s="4" t="s">
        <v>50</v>
      </c>
      <c r="B26" s="5" t="n">
        <v>45834</v>
      </c>
      <c r="C26" s="5" t="n">
        <v>103141</v>
      </c>
    </row>
    <row r="27" spans="1:3">
      <c r="A27" s="4" t="s">
        <v>51</v>
      </c>
      <c r="B27" s="5" t="n">
        <v>173979</v>
      </c>
      <c r="C27" s="5" t="n">
        <v>118343</v>
      </c>
    </row>
    <row r="28" spans="1:3">
      <c r="A28" s="4" t="s">
        <v>52</v>
      </c>
      <c r="B28" s="5" t="n">
        <v>3328</v>
      </c>
      <c r="C28" s="5" t="n">
        <v>4419</v>
      </c>
    </row>
    <row r="29" spans="1:3">
      <c r="A29" s="4" t="s">
        <v>53</v>
      </c>
      <c r="B29" s="5" t="n">
        <v>2929</v>
      </c>
      <c r="C29" s="5" t="n">
        <v>3178</v>
      </c>
    </row>
    <row r="30" spans="1:3">
      <c r="A30" s="4" t="s">
        <v>32</v>
      </c>
      <c r="B30" s="5" t="n">
        <v>12672</v>
      </c>
      <c r="C30" s="5" t="n">
        <v>12672</v>
      </c>
    </row>
    <row r="31" spans="1:3">
      <c r="A31" s="4" t="s">
        <v>54</v>
      </c>
      <c r="B31" s="5" t="n">
        <v>549</v>
      </c>
      <c r="C31" s="5" t="n">
        <v>576</v>
      </c>
    </row>
    <row r="32" spans="1:3">
      <c r="A32" s="4" t="s">
        <v>55</v>
      </c>
      <c r="B32" s="5" t="n">
        <v>16204</v>
      </c>
    </row>
    <row r="33" spans="1:3">
      <c r="A33" s="4" t="s">
        <v>56</v>
      </c>
      <c r="B33" s="4" t="s">
        <v>57</v>
      </c>
      <c r="C33" s="4" t="s">
        <v>57</v>
      </c>
    </row>
    <row r="34" spans="1:3">
      <c r="A34" s="3" t="s">
        <v>58</v>
      </c>
    </row>
    <row r="35" spans="1:3">
      <c r="A35" s="4" t="s">
        <v>59</v>
      </c>
      <c r="B35" s="5" t="n">
        <v>140</v>
      </c>
      <c r="C35" s="5" t="n">
        <v>140</v>
      </c>
    </row>
    <row r="36" spans="1:3">
      <c r="A36" s="4" t="s">
        <v>60</v>
      </c>
      <c r="B36" s="5" t="n">
        <v>86322</v>
      </c>
      <c r="C36" s="5" t="n">
        <v>82728</v>
      </c>
    </row>
    <row r="37" spans="1:3">
      <c r="A37" s="4" t="s">
        <v>61</v>
      </c>
      <c r="B37" s="5" t="n">
        <v>-18955</v>
      </c>
      <c r="C37" s="5" t="n">
        <v>-11234</v>
      </c>
    </row>
    <row r="38" spans="1:3">
      <c r="A38" s="4" t="s">
        <v>62</v>
      </c>
      <c r="B38" s="5" t="n">
        <v>67507</v>
      </c>
      <c r="C38" s="5" t="n">
        <v>71634</v>
      </c>
    </row>
    <row r="39" spans="1:3">
      <c r="A39" s="4" t="s">
        <v>63</v>
      </c>
      <c r="B39" s="7" t="n">
        <v>323002</v>
      </c>
      <c r="C39" s="7" t="n">
        <v>3139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182</v>
      </c>
      <c r="B1" s="2" t="s">
        <v>1</v>
      </c>
    </row>
    <row r="2" spans="1:2">
      <c r="B2" s="2" t="s">
        <v>2</v>
      </c>
    </row>
    <row r="3" spans="1:2">
      <c r="A3" s="3" t="s">
        <v>167</v>
      </c>
    </row>
    <row r="4" spans="1:2">
      <c r="A4" s="4" t="s">
        <v>183</v>
      </c>
      <c r="B4" s="4" t="s">
        <v>184</v>
      </c>
    </row>
    <row r="5" spans="1:2">
      <c r="A5" s="4" t="s">
        <v>30</v>
      </c>
      <c r="B5" s="4" t="s">
        <v>185</v>
      </c>
    </row>
    <row r="6" spans="1:2">
      <c r="A6" s="4" t="s">
        <v>44</v>
      </c>
      <c r="B6" s="4" t="s">
        <v>186</v>
      </c>
    </row>
    <row r="7" spans="1:2">
      <c r="A7" s="4" t="s">
        <v>51</v>
      </c>
      <c r="B7" s="4" t="s">
        <v>187</v>
      </c>
    </row>
    <row r="8" spans="1:2">
      <c r="A8" s="4" t="s">
        <v>188</v>
      </c>
      <c r="B8"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70</v>
      </c>
    </row>
    <row r="4" spans="1:2">
      <c r="A4" s="4" t="s">
        <v>191</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197</v>
      </c>
      <c r="B1" s="2" t="s">
        <v>1</v>
      </c>
    </row>
    <row r="2" spans="1:2">
      <c r="B2" s="2" t="s">
        <v>2</v>
      </c>
    </row>
    <row r="3" spans="1:2">
      <c r="A3" s="3" t="s">
        <v>158</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161</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07</v>
      </c>
      <c r="B1" s="2" t="s">
        <v>1</v>
      </c>
    </row>
    <row r="2" spans="1:2">
      <c r="B2" s="2" t="s">
        <v>2</v>
      </c>
    </row>
    <row r="3" spans="1:2">
      <c r="A3" s="3" t="s">
        <v>164</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170</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174</v>
      </c>
    </row>
    <row r="4" spans="1:2">
      <c r="A4" s="4" t="s">
        <v>216</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218</v>
      </c>
      <c r="B1" s="2" t="s">
        <v>1</v>
      </c>
    </row>
    <row r="2" spans="1:2">
      <c r="B2" s="2" t="s">
        <v>219</v>
      </c>
    </row>
    <row r="3" spans="1:2">
      <c r="A3" s="3" t="s">
        <v>149</v>
      </c>
    </row>
    <row r="4" spans="1:2">
      <c r="A4" s="4" t="s">
        <v>220</v>
      </c>
      <c r="B4" s="5" t="n">
        <v>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S25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80"/>
    <col customWidth="1" max="16" min="16" width="21"/>
    <col customWidth="1" max="17" min="17" width="21"/>
    <col customWidth="1" max="18" min="18" width="21"/>
    <col customWidth="1" max="19" min="19" width="21"/>
  </cols>
  <sheetData>
    <row r="1" spans="1:19">
      <c r="A1" s="1" t="s">
        <v>221</v>
      </c>
      <c r="C1" s="2" t="s">
        <v>222</v>
      </c>
      <c r="D1" s="2" t="s">
        <v>223</v>
      </c>
      <c r="E1" s="2" t="s">
        <v>224</v>
      </c>
      <c r="F1" s="2" t="s">
        <v>225</v>
      </c>
      <c r="G1" s="2" t="s">
        <v>226</v>
      </c>
      <c r="H1" s="2" t="s">
        <v>227</v>
      </c>
      <c r="I1" s="2" t="s">
        <v>228</v>
      </c>
      <c r="J1" s="2" t="s">
        <v>229</v>
      </c>
      <c r="K1" s="2" t="s">
        <v>230</v>
      </c>
      <c r="L1" s="2" t="s">
        <v>231</v>
      </c>
      <c r="M1" s="2" t="s">
        <v>232</v>
      </c>
      <c r="N1" s="2" t="s">
        <v>233</v>
      </c>
      <c r="O1" s="2" t="s">
        <v>233</v>
      </c>
      <c r="P1" s="2" t="s">
        <v>234</v>
      </c>
      <c r="Q1" s="2" t="s">
        <v>235</v>
      </c>
      <c r="R1" s="2" t="s">
        <v>236</v>
      </c>
      <c r="S1" s="2" t="s">
        <v>237</v>
      </c>
    </row>
    <row r="2" spans="1:19">
      <c r="A2" s="3" t="s">
        <v>238</v>
      </c>
    </row>
    <row r="3" spans="1:19">
      <c r="A3" s="4" t="s">
        <v>239</v>
      </c>
      <c r="N3" s="4" t="s">
        <v>240</v>
      </c>
      <c r="O3" s="4" t="s">
        <v>240</v>
      </c>
    </row>
    <row r="4" spans="1:19">
      <c r="A4" s="4" t="s">
        <v>241</v>
      </c>
      <c r="O4" s="4" t="s">
        <v>242</v>
      </c>
    </row>
    <row r="5" spans="1:19">
      <c r="A5" s="4" t="s">
        <v>243</v>
      </c>
      <c r="L5" s="4" t="s">
        <v>244</v>
      </c>
    </row>
    <row r="6" spans="1:19">
      <c r="A6" s="4" t="s">
        <v>51</v>
      </c>
      <c r="N6" s="7" t="n">
        <v>186598000</v>
      </c>
      <c r="O6" s="7" t="n">
        <v>186598000</v>
      </c>
    </row>
    <row r="7" spans="1:19">
      <c r="A7" s="4" t="s">
        <v>245</v>
      </c>
      <c r="N7" s="9" t="n">
        <v>1.5</v>
      </c>
      <c r="O7" s="9" t="n">
        <v>1.5</v>
      </c>
    </row>
    <row r="8" spans="1:19">
      <c r="A8" s="4" t="s">
        <v>246</v>
      </c>
      <c r="N8" s="7" t="n">
        <v>1192000</v>
      </c>
      <c r="O8" s="7" t="n">
        <v>1192000</v>
      </c>
      <c r="Q8" s="7" t="n">
        <v>482000</v>
      </c>
    </row>
    <row r="9" spans="1:19">
      <c r="A9" s="4" t="s">
        <v>247</v>
      </c>
      <c r="O9" s="7" t="n">
        <v>710000</v>
      </c>
    </row>
    <row r="10" spans="1:19">
      <c r="A10" s="4" t="s">
        <v>248</v>
      </c>
      <c r="O10" s="9" t="n">
        <v>1.25</v>
      </c>
    </row>
    <row r="11" spans="1:19">
      <c r="A11" s="4" t="s">
        <v>43</v>
      </c>
      <c r="N11" s="7" t="n">
        <v>4500000</v>
      </c>
      <c r="O11" s="7" t="n">
        <v>4500000</v>
      </c>
      <c r="Q11" s="7" t="n">
        <v>15500000</v>
      </c>
    </row>
    <row r="12" spans="1:19">
      <c r="A12" s="4" t="s">
        <v>249</v>
      </c>
      <c r="O12" s="9" t="n">
        <v>1.25</v>
      </c>
    </row>
    <row r="13" spans="1:19">
      <c r="A13" s="4" t="s">
        <v>250</v>
      </c>
    </row>
    <row r="14" spans="1:19">
      <c r="A14" s="3" t="s">
        <v>238</v>
      </c>
    </row>
    <row r="15" spans="1:19">
      <c r="A15" s="4" t="s">
        <v>247</v>
      </c>
      <c r="O15" s="7" t="n">
        <v>221000</v>
      </c>
    </row>
    <row r="16" spans="1:19">
      <c r="A16" s="4" t="s">
        <v>251</v>
      </c>
    </row>
    <row r="17" spans="1:19">
      <c r="A17" s="3" t="s">
        <v>238</v>
      </c>
    </row>
    <row r="18" spans="1:19">
      <c r="A18" s="4" t="s">
        <v>247</v>
      </c>
      <c r="O18" s="5" t="n">
        <v>939000</v>
      </c>
    </row>
    <row r="19" spans="1:19">
      <c r="A19" s="4" t="s">
        <v>252</v>
      </c>
    </row>
    <row r="20" spans="1:19">
      <c r="A20" s="3" t="s">
        <v>238</v>
      </c>
    </row>
    <row r="21" spans="1:19">
      <c r="A21" s="4" t="s">
        <v>247</v>
      </c>
      <c r="O21" s="5" t="n">
        <v>932000</v>
      </c>
    </row>
    <row r="22" spans="1:19">
      <c r="A22" s="4" t="s">
        <v>253</v>
      </c>
    </row>
    <row r="23" spans="1:19">
      <c r="A23" s="3" t="s">
        <v>238</v>
      </c>
    </row>
    <row r="24" spans="1:19">
      <c r="A24" s="4" t="s">
        <v>247</v>
      </c>
      <c r="O24" s="5" t="n">
        <v>932000</v>
      </c>
    </row>
    <row r="25" spans="1:19">
      <c r="A25" s="4" t="s">
        <v>254</v>
      </c>
    </row>
    <row r="26" spans="1:19">
      <c r="A26" s="3" t="s">
        <v>238</v>
      </c>
    </row>
    <row r="27" spans="1:19">
      <c r="A27" s="4" t="s">
        <v>247</v>
      </c>
      <c r="O27" s="7" t="n">
        <v>932000</v>
      </c>
    </row>
    <row r="28" spans="1:19">
      <c r="A28" s="4" t="s">
        <v>255</v>
      </c>
    </row>
    <row r="29" spans="1:19">
      <c r="A29" s="3" t="s">
        <v>238</v>
      </c>
    </row>
    <row r="30" spans="1:19">
      <c r="A30" s="4" t="s">
        <v>256</v>
      </c>
      <c r="O30" s="4" t="s">
        <v>257</v>
      </c>
      <c r="Q30" s="4" t="s">
        <v>257</v>
      </c>
    </row>
    <row r="31" spans="1:19">
      <c r="A31" s="4" t="s">
        <v>258</v>
      </c>
      <c r="K31" s="7" t="n">
        <v>20000000</v>
      </c>
    </row>
    <row r="32" spans="1:19">
      <c r="A32" s="4" t="s">
        <v>259</v>
      </c>
      <c r="N32" s="4" t="s">
        <v>260</v>
      </c>
      <c r="O32" s="4" t="s">
        <v>260</v>
      </c>
      <c r="Q32" s="4" t="s">
        <v>261</v>
      </c>
    </row>
    <row r="33" spans="1:19">
      <c r="A33" s="4" t="s">
        <v>51</v>
      </c>
      <c r="N33" s="7" t="n">
        <v>37562000</v>
      </c>
      <c r="O33" s="7" t="n">
        <v>37562000</v>
      </c>
      <c r="Q33" s="7" t="n">
        <v>37562000</v>
      </c>
    </row>
    <row r="34" spans="1:19">
      <c r="A34" s="4" t="s">
        <v>262</v>
      </c>
      <c r="K34" s="4" t="s">
        <v>263</v>
      </c>
    </row>
    <row r="35" spans="1:19">
      <c r="A35" s="4" t="s">
        <v>264</v>
      </c>
      <c r="K35" s="4" t="s">
        <v>265</v>
      </c>
    </row>
    <row r="36" spans="1:19">
      <c r="A36" s="4" t="s">
        <v>266</v>
      </c>
      <c r="K36" s="4" t="s">
        <v>267</v>
      </c>
    </row>
    <row r="37" spans="1:19">
      <c r="A37" s="4" t="s">
        <v>268</v>
      </c>
      <c r="N37" s="7" t="n">
        <v>4500000</v>
      </c>
      <c r="O37" s="7" t="n">
        <v>4500000</v>
      </c>
    </row>
    <row r="38" spans="1:19">
      <c r="A38" s="4" t="s">
        <v>269</v>
      </c>
    </row>
    <row r="39" spans="1:19">
      <c r="A39" s="3" t="s">
        <v>238</v>
      </c>
    </row>
    <row r="40" spans="1:19">
      <c r="A40" s="4" t="s">
        <v>259</v>
      </c>
      <c r="B40" s="4" t="s">
        <v>270</v>
      </c>
      <c r="N40" s="4" t="s">
        <v>260</v>
      </c>
      <c r="O40" s="4" t="s">
        <v>260</v>
      </c>
    </row>
    <row r="41" spans="1:19">
      <c r="A41" s="4" t="s">
        <v>271</v>
      </c>
    </row>
    <row r="42" spans="1:19">
      <c r="A42" s="3" t="s">
        <v>238</v>
      </c>
    </row>
    <row r="43" spans="1:19">
      <c r="A43" s="4" t="s">
        <v>259</v>
      </c>
      <c r="N43" s="4" t="s">
        <v>272</v>
      </c>
      <c r="O43" s="4" t="s">
        <v>272</v>
      </c>
    </row>
    <row r="44" spans="1:19">
      <c r="A44" s="4" t="s">
        <v>273</v>
      </c>
    </row>
    <row r="45" spans="1:19">
      <c r="A45" s="3" t="s">
        <v>238</v>
      </c>
    </row>
    <row r="46" spans="1:19">
      <c r="A46" s="4" t="s">
        <v>259</v>
      </c>
      <c r="N46" s="4" t="s">
        <v>274</v>
      </c>
      <c r="O46" s="4" t="s">
        <v>274</v>
      </c>
    </row>
    <row r="47" spans="1:19">
      <c r="A47" s="4" t="s">
        <v>275</v>
      </c>
    </row>
    <row r="48" spans="1:19">
      <c r="A48" s="3" t="s">
        <v>238</v>
      </c>
    </row>
    <row r="49" spans="1:19">
      <c r="A49" s="4" t="s">
        <v>259</v>
      </c>
      <c r="N49" s="4" t="s">
        <v>276</v>
      </c>
      <c r="O49" s="4" t="s">
        <v>276</v>
      </c>
    </row>
    <row r="50" spans="1:19">
      <c r="A50" s="4" t="s">
        <v>277</v>
      </c>
    </row>
    <row r="51" spans="1:19">
      <c r="A51" s="3" t="s">
        <v>238</v>
      </c>
    </row>
    <row r="52" spans="1:19">
      <c r="A52" s="4" t="s">
        <v>259</v>
      </c>
      <c r="N52" s="4" t="s">
        <v>278</v>
      </c>
      <c r="O52" s="4" t="s">
        <v>278</v>
      </c>
    </row>
    <row r="53" spans="1:19">
      <c r="A53" s="4" t="s">
        <v>279</v>
      </c>
    </row>
    <row r="54" spans="1:19">
      <c r="A54" s="3" t="s">
        <v>238</v>
      </c>
    </row>
    <row r="55" spans="1:19">
      <c r="A55" s="4" t="s">
        <v>259</v>
      </c>
      <c r="N55" s="4" t="s">
        <v>280</v>
      </c>
      <c r="O55" s="4" t="s">
        <v>280</v>
      </c>
    </row>
    <row r="56" spans="1:19">
      <c r="A56" s="4" t="s">
        <v>281</v>
      </c>
    </row>
    <row r="57" spans="1:19">
      <c r="A57" s="3" t="s">
        <v>238</v>
      </c>
    </row>
    <row r="58" spans="1:19">
      <c r="A58" s="4" t="s">
        <v>282</v>
      </c>
      <c r="K58" s="4" t="s">
        <v>265</v>
      </c>
    </row>
    <row r="59" spans="1:19">
      <c r="A59" s="4" t="s">
        <v>283</v>
      </c>
    </row>
    <row r="60" spans="1:19">
      <c r="A60" s="3" t="s">
        <v>238</v>
      </c>
    </row>
    <row r="61" spans="1:19">
      <c r="A61" s="4" t="s">
        <v>258</v>
      </c>
      <c r="S61" s="7" t="n">
        <v>10000000</v>
      </c>
    </row>
    <row r="62" spans="1:19">
      <c r="A62" s="4" t="s">
        <v>51</v>
      </c>
      <c r="S62" s="7" t="n">
        <v>5500000</v>
      </c>
    </row>
    <row r="63" spans="1:19">
      <c r="A63" s="4" t="s">
        <v>284</v>
      </c>
    </row>
    <row r="64" spans="1:19">
      <c r="A64" s="3" t="s">
        <v>238</v>
      </c>
    </row>
    <row r="65" spans="1:19">
      <c r="A65" s="4" t="s">
        <v>285</v>
      </c>
      <c r="L65" s="7" t="n">
        <v>250000000</v>
      </c>
    </row>
    <row r="66" spans="1:19">
      <c r="A66" s="4" t="s">
        <v>286</v>
      </c>
      <c r="L66" s="4" t="s">
        <v>244</v>
      </c>
    </row>
    <row r="67" spans="1:19">
      <c r="A67" s="4" t="s">
        <v>287</v>
      </c>
      <c r="L67" s="4" t="s">
        <v>288</v>
      </c>
    </row>
    <row r="68" spans="1:19">
      <c r="A68" s="4" t="s">
        <v>289</v>
      </c>
    </row>
    <row r="69" spans="1:19">
      <c r="A69" s="3" t="s">
        <v>238</v>
      </c>
    </row>
    <row r="70" spans="1:19">
      <c r="A70" s="4" t="s">
        <v>290</v>
      </c>
      <c r="L70" s="7" t="n">
        <v>75800000</v>
      </c>
    </row>
    <row r="71" spans="1:19">
      <c r="A71" s="4" t="s">
        <v>291</v>
      </c>
      <c r="L71" s="7" t="n">
        <v>5000000</v>
      </c>
    </row>
    <row r="72" spans="1:19">
      <c r="A72" s="4" t="s">
        <v>292</v>
      </c>
      <c r="L72" s="4" t="s">
        <v>293</v>
      </c>
    </row>
    <row r="73" spans="1:19">
      <c r="A73" s="4" t="s">
        <v>294</v>
      </c>
      <c r="L73" s="4" t="s">
        <v>295</v>
      </c>
    </row>
    <row r="74" spans="1:19">
      <c r="A74" s="4" t="s">
        <v>296</v>
      </c>
    </row>
    <row r="75" spans="1:19">
      <c r="A75" s="3" t="s">
        <v>238</v>
      </c>
    </row>
    <row r="76" spans="1:19">
      <c r="A76" s="4" t="s">
        <v>241</v>
      </c>
      <c r="O76" s="4" t="s">
        <v>297</v>
      </c>
    </row>
    <row r="77" spans="1:19">
      <c r="A77" s="4" t="s">
        <v>298</v>
      </c>
    </row>
    <row r="78" spans="1:19">
      <c r="A78" s="3" t="s">
        <v>238</v>
      </c>
    </row>
    <row r="79" spans="1:19">
      <c r="A79" s="4" t="s">
        <v>256</v>
      </c>
      <c r="O79" s="4" t="s">
        <v>257</v>
      </c>
      <c r="Q79" s="4" t="s">
        <v>257</v>
      </c>
    </row>
    <row r="80" spans="1:19">
      <c r="A80" s="4" t="s">
        <v>259</v>
      </c>
      <c r="N80" s="4" t="s">
        <v>299</v>
      </c>
      <c r="O80" s="4" t="s">
        <v>299</v>
      </c>
      <c r="Q80" s="4" t="s">
        <v>299</v>
      </c>
    </row>
    <row r="81" spans="1:19">
      <c r="A81" s="4" t="s">
        <v>51</v>
      </c>
      <c r="N81" s="7" t="n">
        <v>51050000</v>
      </c>
      <c r="O81" s="7" t="n">
        <v>51050000</v>
      </c>
      <c r="Q81" s="7" t="n">
        <v>51050000</v>
      </c>
    </row>
    <row r="82" spans="1:19">
      <c r="A82" s="4" t="s">
        <v>282</v>
      </c>
      <c r="L82" s="4" t="s">
        <v>300</v>
      </c>
    </row>
    <row r="83" spans="1:19">
      <c r="A83" s="4" t="s">
        <v>301</v>
      </c>
    </row>
    <row r="84" spans="1:19">
      <c r="A84" s="3" t="s">
        <v>238</v>
      </c>
    </row>
    <row r="85" spans="1:19">
      <c r="A85" s="4" t="s">
        <v>259</v>
      </c>
      <c r="B85" s="4" t="s">
        <v>270</v>
      </c>
      <c r="N85" s="4" t="s">
        <v>299</v>
      </c>
      <c r="O85" s="4" t="s">
        <v>299</v>
      </c>
    </row>
    <row r="86" spans="1:19">
      <c r="A86" s="4" t="s">
        <v>302</v>
      </c>
    </row>
    <row r="87" spans="1:19">
      <c r="A87" s="3" t="s">
        <v>238</v>
      </c>
    </row>
    <row r="88" spans="1:19">
      <c r="A88" s="4" t="s">
        <v>259</v>
      </c>
      <c r="N88" s="4" t="s">
        <v>303</v>
      </c>
      <c r="O88" s="4" t="s">
        <v>303</v>
      </c>
    </row>
    <row r="89" spans="1:19">
      <c r="A89" s="4" t="s">
        <v>304</v>
      </c>
    </row>
    <row r="90" spans="1:19">
      <c r="A90" s="3" t="s">
        <v>238</v>
      </c>
    </row>
    <row r="91" spans="1:19">
      <c r="A91" s="4" t="s">
        <v>259</v>
      </c>
      <c r="N91" s="4" t="s">
        <v>305</v>
      </c>
      <c r="O91" s="4" t="s">
        <v>305</v>
      </c>
    </row>
    <row r="92" spans="1:19">
      <c r="A92" s="4" t="s">
        <v>306</v>
      </c>
    </row>
    <row r="93" spans="1:19">
      <c r="A93" s="3" t="s">
        <v>238</v>
      </c>
    </row>
    <row r="94" spans="1:19">
      <c r="A94" s="4" t="s">
        <v>259</v>
      </c>
      <c r="N94" s="4" t="s">
        <v>307</v>
      </c>
      <c r="O94" s="4" t="s">
        <v>307</v>
      </c>
    </row>
    <row r="95" spans="1:19">
      <c r="A95" s="4" t="s">
        <v>308</v>
      </c>
    </row>
    <row r="96" spans="1:19">
      <c r="A96" s="3" t="s">
        <v>238</v>
      </c>
    </row>
    <row r="97" spans="1:19">
      <c r="A97" s="4" t="s">
        <v>259</v>
      </c>
      <c r="N97" s="4" t="s">
        <v>309</v>
      </c>
      <c r="O97" s="4" t="s">
        <v>309</v>
      </c>
    </row>
    <row r="98" spans="1:19">
      <c r="A98" s="4" t="s">
        <v>310</v>
      </c>
    </row>
    <row r="99" spans="1:19">
      <c r="A99" s="3" t="s">
        <v>238</v>
      </c>
    </row>
    <row r="100" spans="1:19">
      <c r="A100" s="4" t="s">
        <v>259</v>
      </c>
      <c r="N100" s="4" t="s">
        <v>311</v>
      </c>
      <c r="O100" s="4" t="s">
        <v>311</v>
      </c>
    </row>
    <row r="101" spans="1:19">
      <c r="A101" s="4" t="s">
        <v>312</v>
      </c>
    </row>
    <row r="102" spans="1:19">
      <c r="A102" s="3" t="s">
        <v>238</v>
      </c>
    </row>
    <row r="103" spans="1:19">
      <c r="A103" s="4" t="s">
        <v>313</v>
      </c>
      <c r="N103" s="7" t="n">
        <v>200000</v>
      </c>
      <c r="O103" s="7" t="n">
        <v>200000</v>
      </c>
    </row>
    <row r="104" spans="1:19">
      <c r="A104" s="4" t="s">
        <v>314</v>
      </c>
    </row>
    <row r="105" spans="1:19">
      <c r="A105" s="3" t="s">
        <v>238</v>
      </c>
    </row>
    <row r="106" spans="1:19">
      <c r="A106" s="4" t="s">
        <v>256</v>
      </c>
      <c r="O106" s="4" t="s">
        <v>315</v>
      </c>
    </row>
    <row r="107" spans="1:19">
      <c r="A107" s="4" t="s">
        <v>259</v>
      </c>
      <c r="N107" s="4" t="s">
        <v>316</v>
      </c>
      <c r="O107" s="4" t="s">
        <v>316</v>
      </c>
    </row>
    <row r="108" spans="1:19">
      <c r="A108" s="4" t="s">
        <v>51</v>
      </c>
      <c r="N108" s="7" t="n">
        <v>10000000</v>
      </c>
      <c r="O108" s="7" t="n">
        <v>10000000</v>
      </c>
    </row>
    <row r="109" spans="1:19">
      <c r="A109" s="4" t="s">
        <v>317</v>
      </c>
    </row>
    <row r="110" spans="1:19">
      <c r="A110" s="3" t="s">
        <v>238</v>
      </c>
    </row>
    <row r="111" spans="1:19">
      <c r="A111" s="4" t="s">
        <v>318</v>
      </c>
      <c r="O111" s="4" t="s">
        <v>319</v>
      </c>
    </row>
    <row r="112" spans="1:19">
      <c r="A112" s="4" t="s">
        <v>320</v>
      </c>
    </row>
    <row r="113" spans="1:19">
      <c r="A113" s="3" t="s">
        <v>238</v>
      </c>
    </row>
    <row r="114" spans="1:19">
      <c r="A114" s="4" t="s">
        <v>321</v>
      </c>
      <c r="C114" s="7" t="n">
        <v>10000000</v>
      </c>
    </row>
    <row r="115" spans="1:19">
      <c r="A115" s="4" t="s">
        <v>322</v>
      </c>
    </row>
    <row r="116" spans="1:19">
      <c r="A116" s="3" t="s">
        <v>238</v>
      </c>
    </row>
    <row r="117" spans="1:19">
      <c r="A117" s="4" t="s">
        <v>256</v>
      </c>
      <c r="O117" s="4" t="s">
        <v>257</v>
      </c>
      <c r="Q117" s="4" t="s">
        <v>257</v>
      </c>
    </row>
    <row r="118" spans="1:19">
      <c r="A118" s="4" t="s">
        <v>259</v>
      </c>
      <c r="N118" s="4" t="s">
        <v>323</v>
      </c>
      <c r="O118" s="4" t="s">
        <v>323</v>
      </c>
      <c r="Q118" s="4" t="s">
        <v>324</v>
      </c>
    </row>
    <row r="119" spans="1:19">
      <c r="A119" s="4" t="s">
        <v>51</v>
      </c>
      <c r="N119" s="7" t="n">
        <v>4550000</v>
      </c>
      <c r="O119" s="7" t="n">
        <v>4550000</v>
      </c>
      <c r="Q119" s="7" t="n">
        <v>4550000</v>
      </c>
    </row>
    <row r="120" spans="1:19">
      <c r="A120" s="4" t="s">
        <v>282</v>
      </c>
      <c r="L120" s="4" t="s">
        <v>325</v>
      </c>
    </row>
    <row r="121" spans="1:19">
      <c r="A121" s="4" t="s">
        <v>326</v>
      </c>
    </row>
    <row r="122" spans="1:19">
      <c r="A122" s="3" t="s">
        <v>238</v>
      </c>
    </row>
    <row r="123" spans="1:19">
      <c r="A123" s="4" t="s">
        <v>259</v>
      </c>
      <c r="B123" s="4" t="s">
        <v>270</v>
      </c>
      <c r="N123" s="4" t="s">
        <v>323</v>
      </c>
      <c r="O123" s="4" t="s">
        <v>323</v>
      </c>
    </row>
    <row r="124" spans="1:19">
      <c r="A124" s="4" t="s">
        <v>327</v>
      </c>
    </row>
    <row r="125" spans="1:19">
      <c r="A125" s="3" t="s">
        <v>238</v>
      </c>
    </row>
    <row r="126" spans="1:19">
      <c r="A126" s="4" t="s">
        <v>259</v>
      </c>
      <c r="N126" s="4" t="s">
        <v>328</v>
      </c>
      <c r="O126" s="4" t="s">
        <v>328</v>
      </c>
    </row>
    <row r="127" spans="1:19">
      <c r="A127" s="4" t="s">
        <v>329</v>
      </c>
    </row>
    <row r="128" spans="1:19">
      <c r="A128" s="3" t="s">
        <v>238</v>
      </c>
    </row>
    <row r="129" spans="1:19">
      <c r="A129" s="4" t="s">
        <v>259</v>
      </c>
      <c r="N129" s="4" t="s">
        <v>330</v>
      </c>
      <c r="O129" s="4" t="s">
        <v>330</v>
      </c>
    </row>
    <row r="130" spans="1:19">
      <c r="A130" s="4" t="s">
        <v>331</v>
      </c>
    </row>
    <row r="131" spans="1:19">
      <c r="A131" s="3" t="s">
        <v>238</v>
      </c>
    </row>
    <row r="132" spans="1:19">
      <c r="A132" s="4" t="s">
        <v>259</v>
      </c>
      <c r="N132" s="4" t="s">
        <v>332</v>
      </c>
      <c r="O132" s="4" t="s">
        <v>332</v>
      </c>
    </row>
    <row r="133" spans="1:19">
      <c r="A133" s="4" t="s">
        <v>333</v>
      </c>
    </row>
    <row r="134" spans="1:19">
      <c r="A134" s="3" t="s">
        <v>238</v>
      </c>
    </row>
    <row r="135" spans="1:19">
      <c r="A135" s="4" t="s">
        <v>259</v>
      </c>
      <c r="N135" s="4" t="s">
        <v>334</v>
      </c>
      <c r="O135" s="4" t="s">
        <v>334</v>
      </c>
    </row>
    <row r="136" spans="1:19">
      <c r="A136" s="4" t="s">
        <v>335</v>
      </c>
    </row>
    <row r="137" spans="1:19">
      <c r="A137" s="3" t="s">
        <v>238</v>
      </c>
    </row>
    <row r="138" spans="1:19">
      <c r="A138" s="4" t="s">
        <v>259</v>
      </c>
      <c r="N138" s="4" t="s">
        <v>336</v>
      </c>
      <c r="O138" s="4" t="s">
        <v>336</v>
      </c>
    </row>
    <row r="139" spans="1:19">
      <c r="A139" s="4" t="s">
        <v>337</v>
      </c>
    </row>
    <row r="140" spans="1:19">
      <c r="A140" s="3" t="s">
        <v>238</v>
      </c>
    </row>
    <row r="141" spans="1:19">
      <c r="A141" s="4" t="s">
        <v>338</v>
      </c>
      <c r="M141" s="7" t="n">
        <v>36500000</v>
      </c>
    </row>
    <row r="142" spans="1:19">
      <c r="A142" s="4" t="s">
        <v>339</v>
      </c>
    </row>
    <row r="143" spans="1:19">
      <c r="A143" s="3" t="s">
        <v>238</v>
      </c>
    </row>
    <row r="144" spans="1:19">
      <c r="A144" s="4" t="s">
        <v>256</v>
      </c>
      <c r="O144" s="4" t="s">
        <v>340</v>
      </c>
      <c r="Q144" s="4" t="s">
        <v>340</v>
      </c>
    </row>
    <row r="145" spans="1:19">
      <c r="A145" s="4" t="s">
        <v>259</v>
      </c>
      <c r="N145" s="4" t="s">
        <v>341</v>
      </c>
      <c r="O145" s="4" t="s">
        <v>341</v>
      </c>
      <c r="Q145" s="4" t="s">
        <v>341</v>
      </c>
    </row>
    <row r="146" spans="1:19">
      <c r="A146" s="4" t="s">
        <v>51</v>
      </c>
      <c r="N146" s="7" t="n">
        <v>3472000</v>
      </c>
      <c r="O146" s="7" t="n">
        <v>3472000</v>
      </c>
      <c r="Q146" s="7" t="n">
        <v>3612000</v>
      </c>
    </row>
    <row r="147" spans="1:19">
      <c r="A147" s="4" t="s">
        <v>342</v>
      </c>
      <c r="N147" s="5" t="n">
        <v>4500000</v>
      </c>
      <c r="O147" s="5" t="n">
        <v>4500000</v>
      </c>
    </row>
    <row r="148" spans="1:19">
      <c r="A148" s="4" t="s">
        <v>343</v>
      </c>
    </row>
    <row r="149" spans="1:19">
      <c r="A149" s="3" t="s">
        <v>238</v>
      </c>
    </row>
    <row r="150" spans="1:19">
      <c r="A150" s="4" t="s">
        <v>51</v>
      </c>
      <c r="N150" s="5" t="n">
        <v>23300000</v>
      </c>
      <c r="O150" s="5" t="n">
        <v>23300000</v>
      </c>
    </row>
    <row r="151" spans="1:19">
      <c r="A151" s="4" t="s">
        <v>282</v>
      </c>
      <c r="L151" s="4" t="s">
        <v>261</v>
      </c>
    </row>
    <row r="152" spans="1:19">
      <c r="A152" s="4" t="s">
        <v>344</v>
      </c>
    </row>
    <row r="153" spans="1:19">
      <c r="A153" s="3" t="s">
        <v>238</v>
      </c>
    </row>
    <row r="154" spans="1:19">
      <c r="A154" s="4" t="s">
        <v>51</v>
      </c>
      <c r="N154" s="7" t="n">
        <v>14300000</v>
      </c>
      <c r="O154" s="7" t="n">
        <v>14300000</v>
      </c>
    </row>
    <row r="155" spans="1:19">
      <c r="A155" s="4" t="s">
        <v>345</v>
      </c>
    </row>
    <row r="156" spans="1:19">
      <c r="A156" s="3" t="s">
        <v>238</v>
      </c>
    </row>
    <row r="157" spans="1:19">
      <c r="A157" s="4" t="s">
        <v>282</v>
      </c>
      <c r="L157" s="4" t="s">
        <v>261</v>
      </c>
    </row>
    <row r="158" spans="1:19">
      <c r="A158" s="4" t="s">
        <v>346</v>
      </c>
    </row>
    <row r="159" spans="1:19">
      <c r="A159" s="3" t="s">
        <v>238</v>
      </c>
    </row>
    <row r="160" spans="1:19">
      <c r="A160" s="4" t="s">
        <v>347</v>
      </c>
      <c r="J160" s="7" t="n">
        <v>35000000</v>
      </c>
    </row>
    <row r="161" spans="1:19">
      <c r="A161" s="4" t="s">
        <v>348</v>
      </c>
      <c r="J161" s="5" t="n">
        <v>1700000</v>
      </c>
    </row>
    <row r="162" spans="1:19">
      <c r="A162" s="4" t="s">
        <v>349</v>
      </c>
    </row>
    <row r="163" spans="1:19">
      <c r="A163" s="3" t="s">
        <v>238</v>
      </c>
    </row>
    <row r="164" spans="1:19">
      <c r="A164" s="4" t="s">
        <v>350</v>
      </c>
      <c r="H164" s="7" t="n">
        <v>2750000</v>
      </c>
      <c r="I164" s="7" t="n">
        <v>1750000</v>
      </c>
    </row>
    <row r="165" spans="1:19">
      <c r="A165" s="4" t="s">
        <v>351</v>
      </c>
      <c r="J165" s="5" t="n">
        <v>15000000</v>
      </c>
    </row>
    <row r="166" spans="1:19">
      <c r="A166" s="4" t="s">
        <v>352</v>
      </c>
    </row>
    <row r="167" spans="1:19">
      <c r="A167" s="3" t="s">
        <v>238</v>
      </c>
    </row>
    <row r="168" spans="1:19">
      <c r="A168" s="4" t="s">
        <v>259</v>
      </c>
      <c r="B168" s="4" t="s">
        <v>270</v>
      </c>
      <c r="N168" s="4" t="s">
        <v>353</v>
      </c>
      <c r="O168" s="4" t="s">
        <v>353</v>
      </c>
    </row>
    <row r="169" spans="1:19">
      <c r="A169" s="4" t="s">
        <v>354</v>
      </c>
    </row>
    <row r="170" spans="1:19">
      <c r="A170" s="3" t="s">
        <v>238</v>
      </c>
    </row>
    <row r="171" spans="1:19">
      <c r="A171" s="4" t="s">
        <v>259</v>
      </c>
      <c r="N171" s="4" t="s">
        <v>355</v>
      </c>
      <c r="O171" s="4" t="s">
        <v>355</v>
      </c>
    </row>
    <row r="172" spans="1:19">
      <c r="A172" s="4" t="s">
        <v>356</v>
      </c>
    </row>
    <row r="173" spans="1:19">
      <c r="A173" s="3" t="s">
        <v>238</v>
      </c>
    </row>
    <row r="174" spans="1:19">
      <c r="A174" s="4" t="s">
        <v>259</v>
      </c>
      <c r="N174" s="4" t="s">
        <v>357</v>
      </c>
      <c r="O174" s="4" t="s">
        <v>357</v>
      </c>
    </row>
    <row r="175" spans="1:19">
      <c r="A175" s="4" t="s">
        <v>358</v>
      </c>
    </row>
    <row r="176" spans="1:19">
      <c r="A176" s="3" t="s">
        <v>238</v>
      </c>
    </row>
    <row r="177" spans="1:19">
      <c r="A177" s="4" t="s">
        <v>259</v>
      </c>
      <c r="N177" s="4" t="s">
        <v>359</v>
      </c>
      <c r="O177" s="4" t="s">
        <v>359</v>
      </c>
    </row>
    <row r="178" spans="1:19">
      <c r="A178" s="4" t="s">
        <v>360</v>
      </c>
    </row>
    <row r="179" spans="1:19">
      <c r="A179" s="3" t="s">
        <v>238</v>
      </c>
    </row>
    <row r="180" spans="1:19">
      <c r="A180" s="4" t="s">
        <v>259</v>
      </c>
      <c r="N180" s="4" t="s">
        <v>361</v>
      </c>
      <c r="O180" s="4" t="s">
        <v>361</v>
      </c>
    </row>
    <row r="181" spans="1:19">
      <c r="A181" s="4" t="s">
        <v>362</v>
      </c>
    </row>
    <row r="182" spans="1:19">
      <c r="A182" s="3" t="s">
        <v>238</v>
      </c>
    </row>
    <row r="183" spans="1:19">
      <c r="A183" s="4" t="s">
        <v>259</v>
      </c>
      <c r="N183" s="4" t="s">
        <v>363</v>
      </c>
      <c r="O183" s="4" t="s">
        <v>363</v>
      </c>
    </row>
    <row r="184" spans="1:19">
      <c r="A184" s="4" t="s">
        <v>364</v>
      </c>
    </row>
    <row r="185" spans="1:19">
      <c r="A185" s="3" t="s">
        <v>238</v>
      </c>
    </row>
    <row r="186" spans="1:19">
      <c r="A186" s="4" t="s">
        <v>51</v>
      </c>
      <c r="J186" s="7" t="n">
        <v>500000</v>
      </c>
    </row>
    <row r="187" spans="1:19">
      <c r="A187" s="4" t="s">
        <v>365</v>
      </c>
    </row>
    <row r="188" spans="1:19">
      <c r="A188" s="3" t="s">
        <v>238</v>
      </c>
    </row>
    <row r="189" spans="1:19">
      <c r="A189" s="4" t="s">
        <v>256</v>
      </c>
      <c r="O189" s="4" t="s">
        <v>366</v>
      </c>
      <c r="Q189" s="4" t="s">
        <v>366</v>
      </c>
    </row>
    <row r="190" spans="1:19">
      <c r="A190" s="4" t="s">
        <v>259</v>
      </c>
      <c r="J190" s="4" t="s">
        <v>353</v>
      </c>
      <c r="N190" s="4" t="s">
        <v>353</v>
      </c>
      <c r="O190" s="4" t="s">
        <v>353</v>
      </c>
      <c r="Q190" s="4" t="s">
        <v>353</v>
      </c>
    </row>
    <row r="191" spans="1:19">
      <c r="A191" s="4" t="s">
        <v>51</v>
      </c>
      <c r="N191" s="7" t="n">
        <v>21000000</v>
      </c>
      <c r="O191" s="7" t="n">
        <v>21000000</v>
      </c>
      <c r="Q191" s="7" t="n">
        <v>21000000</v>
      </c>
    </row>
    <row r="192" spans="1:19">
      <c r="A192" s="4" t="s">
        <v>282</v>
      </c>
      <c r="J192" s="4" t="s">
        <v>353</v>
      </c>
    </row>
    <row r="193" spans="1:19">
      <c r="A193" s="4" t="s">
        <v>367</v>
      </c>
      <c r="O193" s="4" t="s">
        <v>368</v>
      </c>
    </row>
    <row r="194" spans="1:19">
      <c r="A194" s="4" t="s">
        <v>369</v>
      </c>
      <c r="J194" s="4" t="s">
        <v>370</v>
      </c>
    </row>
    <row r="195" spans="1:19">
      <c r="A195" s="4" t="s">
        <v>371</v>
      </c>
      <c r="J195" s="4" t="s">
        <v>353</v>
      </c>
    </row>
    <row r="196" spans="1:19">
      <c r="A196" s="4" t="s">
        <v>372</v>
      </c>
      <c r="J196" s="7" t="n">
        <v>35000000</v>
      </c>
    </row>
    <row r="197" spans="1:19">
      <c r="A197" s="4" t="s">
        <v>373</v>
      </c>
    </row>
    <row r="198" spans="1:19">
      <c r="A198" s="3" t="s">
        <v>238</v>
      </c>
    </row>
    <row r="199" spans="1:19">
      <c r="A199" s="4" t="s">
        <v>51</v>
      </c>
      <c r="J199" s="5" t="n">
        <v>20000000</v>
      </c>
    </row>
    <row r="200" spans="1:19">
      <c r="A200" s="4" t="s">
        <v>374</v>
      </c>
    </row>
    <row r="201" spans="1:19">
      <c r="A201" s="3" t="s">
        <v>238</v>
      </c>
    </row>
    <row r="202" spans="1:19">
      <c r="A202" s="4" t="s">
        <v>51</v>
      </c>
      <c r="J202" s="7" t="n">
        <v>1000000</v>
      </c>
    </row>
    <row r="203" spans="1:19">
      <c r="A203" s="4" t="s">
        <v>375</v>
      </c>
    </row>
    <row r="204" spans="1:19">
      <c r="A204" s="3" t="s">
        <v>238</v>
      </c>
    </row>
    <row r="205" spans="1:19">
      <c r="A205" s="4" t="s">
        <v>259</v>
      </c>
      <c r="N205" s="4" t="s">
        <v>316</v>
      </c>
      <c r="O205" s="4" t="s">
        <v>316</v>
      </c>
    </row>
    <row r="206" spans="1:19">
      <c r="A206" s="4" t="s">
        <v>268</v>
      </c>
      <c r="N206" s="7" t="n">
        <v>1750000</v>
      </c>
      <c r="O206" s="7" t="n">
        <v>1750000</v>
      </c>
    </row>
    <row r="207" spans="1:19">
      <c r="A207" s="4" t="s">
        <v>376</v>
      </c>
      <c r="O207" s="4" t="s">
        <v>377</v>
      </c>
    </row>
    <row r="208" spans="1:19">
      <c r="A208" s="4" t="s">
        <v>378</v>
      </c>
      <c r="O208" s="4" t="s">
        <v>293</v>
      </c>
    </row>
    <row r="209" spans="1:19">
      <c r="A209" s="4" t="s">
        <v>379</v>
      </c>
    </row>
    <row r="210" spans="1:19">
      <c r="A210" s="3" t="s">
        <v>238</v>
      </c>
    </row>
    <row r="211" spans="1:19">
      <c r="A211" s="4" t="s">
        <v>318</v>
      </c>
      <c r="K211" s="4" t="s">
        <v>319</v>
      </c>
      <c r="O211" s="4" t="s">
        <v>319</v>
      </c>
    </row>
    <row r="212" spans="1:19">
      <c r="A212" s="4" t="s">
        <v>380</v>
      </c>
    </row>
    <row r="213" spans="1:19">
      <c r="A213" s="3" t="s">
        <v>238</v>
      </c>
    </row>
    <row r="214" spans="1:19">
      <c r="A214" s="4" t="s">
        <v>282</v>
      </c>
      <c r="H214" s="4" t="s">
        <v>381</v>
      </c>
    </row>
    <row r="215" spans="1:19">
      <c r="A215" s="4" t="s">
        <v>268</v>
      </c>
      <c r="N215" s="7" t="n">
        <v>2750000</v>
      </c>
      <c r="O215" s="7" t="n">
        <v>2750000</v>
      </c>
    </row>
    <row r="216" spans="1:19">
      <c r="A216" s="4" t="s">
        <v>382</v>
      </c>
    </row>
    <row r="217" spans="1:19">
      <c r="A217" s="3" t="s">
        <v>238</v>
      </c>
    </row>
    <row r="218" spans="1:19">
      <c r="A218" s="4" t="s">
        <v>350</v>
      </c>
      <c r="F218" s="7" t="n">
        <v>1100000</v>
      </c>
    </row>
    <row r="219" spans="1:19">
      <c r="A219" s="4" t="s">
        <v>383</v>
      </c>
      <c r="F219" s="7" t="n">
        <v>1100000</v>
      </c>
    </row>
    <row r="220" spans="1:19">
      <c r="A220" s="4" t="s">
        <v>384</v>
      </c>
    </row>
    <row r="221" spans="1:19">
      <c r="A221" s="3" t="s">
        <v>238</v>
      </c>
    </row>
    <row r="222" spans="1:19">
      <c r="A222" s="4" t="s">
        <v>385</v>
      </c>
      <c r="P222" s="7" t="n">
        <v>52000000</v>
      </c>
    </row>
    <row r="223" spans="1:19">
      <c r="A223" s="4" t="s">
        <v>386</v>
      </c>
      <c r="M223" s="7" t="n">
        <v>15000000</v>
      </c>
    </row>
    <row r="224" spans="1:19">
      <c r="A224" s="4" t="s">
        <v>387</v>
      </c>
    </row>
    <row r="225" spans="1:19">
      <c r="A225" s="3" t="s">
        <v>238</v>
      </c>
    </row>
    <row r="226" spans="1:19">
      <c r="A226" s="4" t="s">
        <v>388</v>
      </c>
      <c r="R226" s="4" t="s">
        <v>265</v>
      </c>
    </row>
    <row r="227" spans="1:19">
      <c r="A227" s="4" t="s">
        <v>389</v>
      </c>
    </row>
    <row r="228" spans="1:19">
      <c r="A228" s="3" t="s">
        <v>238</v>
      </c>
    </row>
    <row r="229" spans="1:19">
      <c r="A229" s="4" t="s">
        <v>259</v>
      </c>
      <c r="R229" s="4" t="s">
        <v>390</v>
      </c>
    </row>
    <row r="230" spans="1:19">
      <c r="A230" s="4" t="s">
        <v>391</v>
      </c>
    </row>
    <row r="231" spans="1:19">
      <c r="A231" s="3" t="s">
        <v>238</v>
      </c>
    </row>
    <row r="232" spans="1:19">
      <c r="A232" s="4" t="s">
        <v>259</v>
      </c>
      <c r="R232" s="4" t="s">
        <v>242</v>
      </c>
    </row>
    <row r="233" spans="1:19">
      <c r="A233" s="4" t="s">
        <v>392</v>
      </c>
    </row>
    <row r="234" spans="1:19">
      <c r="A234" s="3" t="s">
        <v>238</v>
      </c>
    </row>
    <row r="235" spans="1:19">
      <c r="A235" s="4" t="s">
        <v>256</v>
      </c>
      <c r="O235" s="4" t="s">
        <v>393</v>
      </c>
    </row>
    <row r="236" spans="1:19">
      <c r="A236" s="4" t="s">
        <v>259</v>
      </c>
      <c r="N236" s="4" t="s">
        <v>319</v>
      </c>
      <c r="O236" s="4" t="s">
        <v>319</v>
      </c>
    </row>
    <row r="237" spans="1:19">
      <c r="A237" s="4" t="s">
        <v>51</v>
      </c>
      <c r="N237" s="7" t="n">
        <v>21500000</v>
      </c>
      <c r="O237" s="7" t="n">
        <v>21500000</v>
      </c>
    </row>
    <row r="238" spans="1:19">
      <c r="A238" s="4" t="s">
        <v>394</v>
      </c>
    </row>
    <row r="239" spans="1:19">
      <c r="A239" s="3" t="s">
        <v>238</v>
      </c>
    </row>
    <row r="240" spans="1:19">
      <c r="A240" s="4" t="s">
        <v>258</v>
      </c>
      <c r="R240" s="7" t="n">
        <v>22000000</v>
      </c>
    </row>
    <row r="241" spans="1:19">
      <c r="A241" s="4" t="s">
        <v>395</v>
      </c>
    </row>
    <row r="242" spans="1:19">
      <c r="A242" s="3" t="s">
        <v>238</v>
      </c>
    </row>
    <row r="243" spans="1:19">
      <c r="A243" s="4" t="s">
        <v>51</v>
      </c>
      <c r="N243" s="7" t="n">
        <v>30000000</v>
      </c>
      <c r="O243" s="7" t="n">
        <v>30000000</v>
      </c>
    </row>
    <row r="244" spans="1:19">
      <c r="A244" s="4" t="s">
        <v>396</v>
      </c>
    </row>
    <row r="245" spans="1:19">
      <c r="A245" s="3" t="s">
        <v>238</v>
      </c>
    </row>
    <row r="246" spans="1:19">
      <c r="A246" s="4" t="s">
        <v>258</v>
      </c>
      <c r="R246" s="7" t="n">
        <v>30000000</v>
      </c>
    </row>
    <row r="247" spans="1:19">
      <c r="A247" s="4" t="s">
        <v>397</v>
      </c>
    </row>
    <row r="248" spans="1:19">
      <c r="A248" s="3" t="s">
        <v>238</v>
      </c>
    </row>
    <row r="249" spans="1:19">
      <c r="A249" s="4" t="s">
        <v>398</v>
      </c>
      <c r="D249" s="7" t="n">
        <v>5000000</v>
      </c>
      <c r="E249" s="7" t="n">
        <v>500000</v>
      </c>
      <c r="G249" s="7" t="n">
        <v>1100000</v>
      </c>
    </row>
    <row r="250" spans="1:19"/>
    <row r="251" spans="1:19">
      <c r="A251" s="4" t="s">
        <v>270</v>
      </c>
      <c r="B251" s="4" t="s">
        <v>399</v>
      </c>
    </row>
  </sheetData>
  <mergeCells count="3">
    <mergeCell ref="A1:B1"/>
    <mergeCell ref="A250:R250"/>
    <mergeCell ref="B251:R25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400</v>
      </c>
      <c r="B1" s="2" t="s">
        <v>1</v>
      </c>
      <c r="C1" s="2" t="s">
        <v>401</v>
      </c>
    </row>
    <row r="2" spans="1:4">
      <c r="B2" s="2" t="s">
        <v>2</v>
      </c>
      <c r="C2" s="2" t="s">
        <v>25</v>
      </c>
      <c r="D2" s="2" t="s">
        <v>402</v>
      </c>
    </row>
    <row r="3" spans="1:4">
      <c r="A3" s="3" t="s">
        <v>403</v>
      </c>
    </row>
    <row r="4" spans="1:4">
      <c r="A4" s="4" t="s">
        <v>51</v>
      </c>
      <c r="B4" s="7" t="n">
        <v>186598</v>
      </c>
    </row>
    <row r="5" spans="1:4">
      <c r="A5" s="4" t="s">
        <v>404</v>
      </c>
      <c r="B5" s="5" t="n">
        <v>-5666</v>
      </c>
      <c r="C5" s="7" t="n">
        <v>-1903</v>
      </c>
    </row>
    <row r="6" spans="1:4">
      <c r="A6" s="4" t="s">
        <v>405</v>
      </c>
      <c r="B6" s="5" t="n">
        <v>176432</v>
      </c>
      <c r="C6" s="5" t="n">
        <v>119102</v>
      </c>
    </row>
    <row r="7" spans="1:4">
      <c r="A7" s="4" t="s">
        <v>406</v>
      </c>
      <c r="B7" s="5" t="n">
        <v>2453</v>
      </c>
      <c r="C7" s="5" t="n">
        <v>759</v>
      </c>
    </row>
    <row r="8" spans="1:4">
      <c r="A8" s="4" t="s">
        <v>407</v>
      </c>
      <c r="B8" s="5" t="n">
        <v>173979</v>
      </c>
      <c r="C8" s="5" t="n">
        <v>118343</v>
      </c>
    </row>
    <row r="9" spans="1:4">
      <c r="A9" s="4" t="s">
        <v>408</v>
      </c>
    </row>
    <row r="10" spans="1:4">
      <c r="A10" s="3" t="s">
        <v>403</v>
      </c>
    </row>
    <row r="11" spans="1:4">
      <c r="A11" s="4" t="s">
        <v>51</v>
      </c>
      <c r="B11" s="7" t="n">
        <v>21500</v>
      </c>
    </row>
    <row r="12" spans="1:4">
      <c r="A12" s="4" t="s">
        <v>259</v>
      </c>
      <c r="B12" s="4" t="s">
        <v>319</v>
      </c>
    </row>
    <row r="13" spans="1:4">
      <c r="A13" s="4" t="s">
        <v>256</v>
      </c>
      <c r="B13" s="4" t="s">
        <v>393</v>
      </c>
    </row>
    <row r="14" spans="1:4">
      <c r="A14" s="4" t="s">
        <v>409</v>
      </c>
    </row>
    <row r="15" spans="1:4">
      <c r="A15" s="3" t="s">
        <v>403</v>
      </c>
    </row>
    <row r="16" spans="1:4">
      <c r="A16" s="4" t="s">
        <v>51</v>
      </c>
      <c r="B16" s="7" t="n">
        <v>30000</v>
      </c>
    </row>
    <row r="17" spans="1:4">
      <c r="A17" s="4" t="s">
        <v>410</v>
      </c>
    </row>
    <row r="18" spans="1:4">
      <c r="A18" s="3" t="s">
        <v>403</v>
      </c>
    </row>
    <row r="19" spans="1:4">
      <c r="A19" s="4" t="s">
        <v>51</v>
      </c>
      <c r="B19" s="7" t="n">
        <v>51050</v>
      </c>
      <c r="C19" s="7" t="n">
        <v>51050</v>
      </c>
    </row>
    <row r="20" spans="1:4">
      <c r="A20" s="4" t="s">
        <v>259</v>
      </c>
      <c r="B20" s="4" t="s">
        <v>299</v>
      </c>
      <c r="C20" s="4" t="s">
        <v>299</v>
      </c>
    </row>
    <row r="21" spans="1:4">
      <c r="A21" s="4" t="s">
        <v>256</v>
      </c>
      <c r="B21" s="4" t="s">
        <v>257</v>
      </c>
      <c r="C21" s="4" t="s">
        <v>257</v>
      </c>
    </row>
    <row r="22" spans="1:4">
      <c r="A22" s="4" t="s">
        <v>411</v>
      </c>
    </row>
    <row r="23" spans="1:4">
      <c r="A23" s="3" t="s">
        <v>403</v>
      </c>
    </row>
    <row r="24" spans="1:4">
      <c r="A24" s="4" t="s">
        <v>51</v>
      </c>
      <c r="B24" s="7" t="n">
        <v>10000</v>
      </c>
    </row>
    <row r="25" spans="1:4">
      <c r="A25" s="4" t="s">
        <v>259</v>
      </c>
      <c r="B25" s="4" t="s">
        <v>316</v>
      </c>
    </row>
    <row r="26" spans="1:4">
      <c r="A26" s="4" t="s">
        <v>256</v>
      </c>
      <c r="B26" s="4" t="s">
        <v>315</v>
      </c>
    </row>
    <row r="27" spans="1:4">
      <c r="A27" s="4" t="s">
        <v>412</v>
      </c>
    </row>
    <row r="28" spans="1:4">
      <c r="A28" s="3" t="s">
        <v>403</v>
      </c>
    </row>
    <row r="29" spans="1:4">
      <c r="A29" s="4" t="s">
        <v>318</v>
      </c>
      <c r="B29" s="4" t="s">
        <v>319</v>
      </c>
    </row>
    <row r="30" spans="1:4">
      <c r="A30" s="4" t="s">
        <v>413</v>
      </c>
    </row>
    <row r="31" spans="1:4">
      <c r="A31" s="3" t="s">
        <v>403</v>
      </c>
    </row>
    <row r="32" spans="1:4">
      <c r="A32" s="4" t="s">
        <v>51</v>
      </c>
      <c r="B32" s="7" t="n">
        <v>4550</v>
      </c>
      <c r="C32" s="7" t="n">
        <v>4550</v>
      </c>
    </row>
    <row r="33" spans="1:4">
      <c r="A33" s="4" t="s">
        <v>259</v>
      </c>
      <c r="B33" s="4" t="s">
        <v>323</v>
      </c>
      <c r="C33" s="4" t="s">
        <v>324</v>
      </c>
    </row>
    <row r="34" spans="1:4">
      <c r="A34" s="4" t="s">
        <v>256</v>
      </c>
      <c r="B34" s="4" t="s">
        <v>257</v>
      </c>
      <c r="C34" s="4" t="s">
        <v>257</v>
      </c>
    </row>
    <row r="35" spans="1:4">
      <c r="A35" s="4" t="s">
        <v>414</v>
      </c>
    </row>
    <row r="36" spans="1:4">
      <c r="A36" s="3" t="s">
        <v>403</v>
      </c>
    </row>
    <row r="37" spans="1:4">
      <c r="A37" s="4" t="s">
        <v>51</v>
      </c>
      <c r="B37" s="7" t="n">
        <v>3472</v>
      </c>
      <c r="C37" s="7" t="n">
        <v>3612</v>
      </c>
    </row>
    <row r="38" spans="1:4">
      <c r="A38" s="4" t="s">
        <v>415</v>
      </c>
      <c r="B38" s="7" t="n">
        <v>27</v>
      </c>
      <c r="C38" s="7" t="n">
        <v>27</v>
      </c>
    </row>
    <row r="39" spans="1:4">
      <c r="A39" s="4" t="s">
        <v>259</v>
      </c>
      <c r="B39" s="4" t="s">
        <v>341</v>
      </c>
      <c r="C39" s="4" t="s">
        <v>341</v>
      </c>
    </row>
    <row r="40" spans="1:4">
      <c r="A40" s="4" t="s">
        <v>256</v>
      </c>
      <c r="B40" s="4" t="s">
        <v>340</v>
      </c>
      <c r="C40" s="4" t="s">
        <v>340</v>
      </c>
    </row>
    <row r="41" spans="1:4">
      <c r="A41" s="4" t="s">
        <v>255</v>
      </c>
    </row>
    <row r="42" spans="1:4">
      <c r="A42" s="3" t="s">
        <v>403</v>
      </c>
    </row>
    <row r="43" spans="1:4">
      <c r="A43" s="4" t="s">
        <v>51</v>
      </c>
      <c r="B43" s="7" t="n">
        <v>37562</v>
      </c>
      <c r="C43" s="7" t="n">
        <v>37562</v>
      </c>
    </row>
    <row r="44" spans="1:4">
      <c r="A44" s="4" t="s">
        <v>259</v>
      </c>
      <c r="B44" s="4" t="s">
        <v>260</v>
      </c>
      <c r="C44" s="4" t="s">
        <v>261</v>
      </c>
    </row>
    <row r="45" spans="1:4">
      <c r="A45" s="4" t="s">
        <v>256</v>
      </c>
      <c r="B45" s="4" t="s">
        <v>257</v>
      </c>
      <c r="C45" s="4" t="s">
        <v>257</v>
      </c>
    </row>
    <row r="46" spans="1:4">
      <c r="A46" s="4" t="s">
        <v>416</v>
      </c>
    </row>
    <row r="47" spans="1:4">
      <c r="A47" s="3" t="s">
        <v>403</v>
      </c>
    </row>
    <row r="48" spans="1:4">
      <c r="A48" s="4" t="s">
        <v>51</v>
      </c>
      <c r="B48" s="7" t="n">
        <v>2964</v>
      </c>
      <c r="C48" s="7" t="n">
        <v>3231</v>
      </c>
    </row>
    <row r="49" spans="1:4">
      <c r="A49" s="4" t="s">
        <v>417</v>
      </c>
    </row>
    <row r="50" spans="1:4">
      <c r="A50" s="3" t="s">
        <v>403</v>
      </c>
    </row>
    <row r="51" spans="1:4">
      <c r="A51" s="4" t="s">
        <v>51</v>
      </c>
      <c r="B51" s="7" t="n">
        <v>21000</v>
      </c>
      <c r="C51" s="7" t="n">
        <v>21000</v>
      </c>
    </row>
    <row r="52" spans="1:4">
      <c r="A52" s="4" t="s">
        <v>259</v>
      </c>
      <c r="B52" s="4" t="s">
        <v>353</v>
      </c>
      <c r="C52" s="4" t="s">
        <v>353</v>
      </c>
      <c r="D52" s="4" t="s">
        <v>353</v>
      </c>
    </row>
    <row r="53" spans="1:4">
      <c r="A53" s="4" t="s">
        <v>256</v>
      </c>
      <c r="B53" s="4" t="s">
        <v>366</v>
      </c>
      <c r="C53" s="4" t="s">
        <v>3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v>
      </c>
      <c r="B1" s="2" t="s">
        <v>2</v>
      </c>
      <c r="C1" s="2" t="s">
        <v>25</v>
      </c>
    </row>
    <row r="2" spans="1:3">
      <c r="A2" s="4" t="s">
        <v>65</v>
      </c>
      <c r="B2" s="8" t="n">
        <v>0.01</v>
      </c>
      <c r="C2" s="8" t="n">
        <v>0.01</v>
      </c>
    </row>
    <row r="3" spans="1:3">
      <c r="A3" s="4" t="s">
        <v>66</v>
      </c>
      <c r="B3" s="7" t="n">
        <v>1000</v>
      </c>
      <c r="C3" s="7" t="n">
        <v>1000</v>
      </c>
    </row>
    <row r="4" spans="1:3">
      <c r="A4" s="4" t="s">
        <v>67</v>
      </c>
      <c r="B4" s="5" t="n">
        <v>40000</v>
      </c>
      <c r="C4" s="5" t="n">
        <v>40000</v>
      </c>
    </row>
    <row r="5" spans="1:3">
      <c r="A5" s="4" t="s">
        <v>68</v>
      </c>
      <c r="B5" s="5" t="n">
        <v>20000</v>
      </c>
      <c r="C5" s="5" t="n">
        <v>0</v>
      </c>
    </row>
    <row r="6" spans="1:3">
      <c r="A6" s="4" t="s">
        <v>69</v>
      </c>
      <c r="B6" s="8" t="n">
        <v>0.01</v>
      </c>
      <c r="C6" s="8" t="n">
        <v>0.01</v>
      </c>
    </row>
    <row r="7" spans="1:3">
      <c r="A7" s="4" t="s">
        <v>70</v>
      </c>
      <c r="B7" s="5" t="n">
        <v>20000000</v>
      </c>
      <c r="C7" s="5" t="n">
        <v>20000000</v>
      </c>
    </row>
    <row r="8" spans="1:3">
      <c r="A8" s="4" t="s">
        <v>71</v>
      </c>
      <c r="B8" s="5" t="n">
        <v>13982400</v>
      </c>
      <c r="C8" s="5" t="n">
        <v>139824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8</v>
      </c>
      <c r="C1" s="2" t="s">
        <v>2</v>
      </c>
      <c r="D1" s="2" t="s">
        <v>25</v>
      </c>
    </row>
    <row r="2" spans="1:4">
      <c r="A2" s="4" t="s">
        <v>410</v>
      </c>
    </row>
    <row r="3" spans="1:4">
      <c r="A3" s="3" t="s">
        <v>238</v>
      </c>
    </row>
    <row r="4" spans="1:4">
      <c r="A4" s="4" t="s">
        <v>419</v>
      </c>
      <c r="C4" s="4" t="s">
        <v>299</v>
      </c>
      <c r="D4" s="4" t="s">
        <v>299</v>
      </c>
    </row>
    <row r="5" spans="1:4">
      <c r="A5" s="4" t="s">
        <v>413</v>
      </c>
    </row>
    <row r="6" spans="1:4">
      <c r="A6" s="3" t="s">
        <v>238</v>
      </c>
    </row>
    <row r="7" spans="1:4">
      <c r="A7" s="4" t="s">
        <v>419</v>
      </c>
      <c r="C7" s="4" t="s">
        <v>323</v>
      </c>
      <c r="D7" s="4" t="s">
        <v>324</v>
      </c>
    </row>
    <row r="8" spans="1:4">
      <c r="A8" s="4" t="s">
        <v>255</v>
      </c>
    </row>
    <row r="9" spans="1:4">
      <c r="A9" s="3" t="s">
        <v>238</v>
      </c>
    </row>
    <row r="10" spans="1:4">
      <c r="A10" s="4" t="s">
        <v>419</v>
      </c>
      <c r="C10" s="4" t="s">
        <v>260</v>
      </c>
      <c r="D10" s="4" t="s">
        <v>261</v>
      </c>
    </row>
    <row r="11" spans="1:4">
      <c r="A11" s="4" t="s">
        <v>420</v>
      </c>
    </row>
    <row r="12" spans="1:4">
      <c r="A12" s="3" t="s">
        <v>238</v>
      </c>
    </row>
    <row r="13" spans="1:4">
      <c r="A13" s="4" t="s">
        <v>419</v>
      </c>
      <c r="B13" s="4" t="s">
        <v>270</v>
      </c>
      <c r="C13" s="4" t="s">
        <v>299</v>
      </c>
    </row>
    <row r="14" spans="1:4">
      <c r="A14" s="4" t="s">
        <v>421</v>
      </c>
    </row>
    <row r="15" spans="1:4">
      <c r="A15" s="3" t="s">
        <v>238</v>
      </c>
    </row>
    <row r="16" spans="1:4">
      <c r="A16" s="4" t="s">
        <v>419</v>
      </c>
      <c r="B16" s="4" t="s">
        <v>270</v>
      </c>
      <c r="C16" s="4" t="s">
        <v>323</v>
      </c>
    </row>
    <row r="17" spans="1:4">
      <c r="A17" s="4" t="s">
        <v>422</v>
      </c>
    </row>
    <row r="18" spans="1:4">
      <c r="A18" s="3" t="s">
        <v>238</v>
      </c>
    </row>
    <row r="19" spans="1:4">
      <c r="A19" s="4" t="s">
        <v>419</v>
      </c>
      <c r="B19" s="4" t="s">
        <v>270</v>
      </c>
      <c r="C19" s="4" t="s">
        <v>260</v>
      </c>
    </row>
    <row r="20" spans="1:4">
      <c r="A20" s="4" t="s">
        <v>423</v>
      </c>
    </row>
    <row r="21" spans="1:4">
      <c r="A21" s="3" t="s">
        <v>238</v>
      </c>
    </row>
    <row r="22" spans="1:4">
      <c r="A22" s="4" t="s">
        <v>419</v>
      </c>
      <c r="B22" s="4" t="s">
        <v>270</v>
      </c>
      <c r="C22" s="4" t="s">
        <v>353</v>
      </c>
    </row>
    <row r="23" spans="1:4">
      <c r="A23" s="4" t="s">
        <v>424</v>
      </c>
    </row>
    <row r="24" spans="1:4">
      <c r="A24" s="3" t="s">
        <v>238</v>
      </c>
    </row>
    <row r="25" spans="1:4">
      <c r="A25" s="4" t="s">
        <v>419</v>
      </c>
      <c r="C25" s="4" t="s">
        <v>303</v>
      </c>
    </row>
    <row r="26" spans="1:4">
      <c r="A26" s="4" t="s">
        <v>425</v>
      </c>
    </row>
    <row r="27" spans="1:4">
      <c r="A27" s="3" t="s">
        <v>238</v>
      </c>
    </row>
    <row r="28" spans="1:4">
      <c r="A28" s="4" t="s">
        <v>419</v>
      </c>
      <c r="C28" s="4" t="s">
        <v>328</v>
      </c>
    </row>
    <row r="29" spans="1:4">
      <c r="A29" s="4" t="s">
        <v>426</v>
      </c>
    </row>
    <row r="30" spans="1:4">
      <c r="A30" s="3" t="s">
        <v>238</v>
      </c>
    </row>
    <row r="31" spans="1:4">
      <c r="A31" s="4" t="s">
        <v>419</v>
      </c>
      <c r="C31" s="4" t="s">
        <v>272</v>
      </c>
    </row>
    <row r="32" spans="1:4">
      <c r="A32" s="4" t="s">
        <v>427</v>
      </c>
    </row>
    <row r="33" spans="1:4">
      <c r="A33" s="3" t="s">
        <v>238</v>
      </c>
    </row>
    <row r="34" spans="1:4">
      <c r="A34" s="4" t="s">
        <v>419</v>
      </c>
      <c r="C34" s="4" t="s">
        <v>355</v>
      </c>
    </row>
    <row r="35" spans="1:4">
      <c r="A35" s="4" t="s">
        <v>428</v>
      </c>
    </row>
    <row r="36" spans="1:4">
      <c r="A36" s="3" t="s">
        <v>238</v>
      </c>
    </row>
    <row r="37" spans="1:4">
      <c r="A37" s="4" t="s">
        <v>419</v>
      </c>
      <c r="C37" s="4" t="s">
        <v>305</v>
      </c>
    </row>
    <row r="38" spans="1:4">
      <c r="A38" s="4" t="s">
        <v>429</v>
      </c>
    </row>
    <row r="39" spans="1:4">
      <c r="A39" s="3" t="s">
        <v>238</v>
      </c>
    </row>
    <row r="40" spans="1:4">
      <c r="A40" s="4" t="s">
        <v>419</v>
      </c>
      <c r="C40" s="4" t="s">
        <v>330</v>
      </c>
    </row>
    <row r="41" spans="1:4">
      <c r="A41" s="4" t="s">
        <v>430</v>
      </c>
    </row>
    <row r="42" spans="1:4">
      <c r="A42" s="3" t="s">
        <v>238</v>
      </c>
    </row>
    <row r="43" spans="1:4">
      <c r="A43" s="4" t="s">
        <v>419</v>
      </c>
      <c r="C43" s="4" t="s">
        <v>274</v>
      </c>
    </row>
    <row r="44" spans="1:4">
      <c r="A44" s="4" t="s">
        <v>431</v>
      </c>
    </row>
    <row r="45" spans="1:4">
      <c r="A45" s="3" t="s">
        <v>238</v>
      </c>
    </row>
    <row r="46" spans="1:4">
      <c r="A46" s="4" t="s">
        <v>419</v>
      </c>
      <c r="C46" s="4" t="s">
        <v>357</v>
      </c>
    </row>
    <row r="47" spans="1:4">
      <c r="A47" s="4" t="s">
        <v>432</v>
      </c>
    </row>
    <row r="48" spans="1:4">
      <c r="A48" s="3" t="s">
        <v>238</v>
      </c>
    </row>
    <row r="49" spans="1:4">
      <c r="A49" s="4" t="s">
        <v>419</v>
      </c>
      <c r="C49" s="4" t="s">
        <v>307</v>
      </c>
    </row>
    <row r="50" spans="1:4">
      <c r="A50" s="4" t="s">
        <v>433</v>
      </c>
    </row>
    <row r="51" spans="1:4">
      <c r="A51" s="3" t="s">
        <v>238</v>
      </c>
    </row>
    <row r="52" spans="1:4">
      <c r="A52" s="4" t="s">
        <v>419</v>
      </c>
      <c r="C52" s="4" t="s">
        <v>332</v>
      </c>
    </row>
    <row r="53" spans="1:4">
      <c r="A53" s="4" t="s">
        <v>434</v>
      </c>
    </row>
    <row r="54" spans="1:4">
      <c r="A54" s="3" t="s">
        <v>238</v>
      </c>
    </row>
    <row r="55" spans="1:4">
      <c r="A55" s="4" t="s">
        <v>419</v>
      </c>
      <c r="C55" s="4" t="s">
        <v>276</v>
      </c>
    </row>
    <row r="56" spans="1:4">
      <c r="A56" s="4" t="s">
        <v>435</v>
      </c>
    </row>
    <row r="57" spans="1:4">
      <c r="A57" s="3" t="s">
        <v>238</v>
      </c>
    </row>
    <row r="58" spans="1:4">
      <c r="A58" s="4" t="s">
        <v>419</v>
      </c>
      <c r="C58" s="4" t="s">
        <v>359</v>
      </c>
    </row>
    <row r="59" spans="1:4">
      <c r="A59" s="4" t="s">
        <v>436</v>
      </c>
    </row>
    <row r="60" spans="1:4">
      <c r="A60" s="3" t="s">
        <v>238</v>
      </c>
    </row>
    <row r="61" spans="1:4">
      <c r="A61" s="4" t="s">
        <v>419</v>
      </c>
      <c r="C61" s="4" t="s">
        <v>309</v>
      </c>
    </row>
    <row r="62" spans="1:4">
      <c r="A62" s="4" t="s">
        <v>437</v>
      </c>
    </row>
    <row r="63" spans="1:4">
      <c r="A63" s="3" t="s">
        <v>238</v>
      </c>
    </row>
    <row r="64" spans="1:4">
      <c r="A64" s="4" t="s">
        <v>419</v>
      </c>
      <c r="C64" s="4" t="s">
        <v>334</v>
      </c>
    </row>
    <row r="65" spans="1:4">
      <c r="A65" s="4" t="s">
        <v>438</v>
      </c>
    </row>
    <row r="66" spans="1:4">
      <c r="A66" s="3" t="s">
        <v>238</v>
      </c>
    </row>
    <row r="67" spans="1:4">
      <c r="A67" s="4" t="s">
        <v>419</v>
      </c>
      <c r="C67" s="4" t="s">
        <v>278</v>
      </c>
    </row>
    <row r="68" spans="1:4">
      <c r="A68" s="4" t="s">
        <v>439</v>
      </c>
    </row>
    <row r="69" spans="1:4">
      <c r="A69" s="3" t="s">
        <v>238</v>
      </c>
    </row>
    <row r="70" spans="1:4">
      <c r="A70" s="4" t="s">
        <v>419</v>
      </c>
      <c r="C70" s="4" t="s">
        <v>361</v>
      </c>
    </row>
    <row r="71" spans="1:4">
      <c r="A71" s="4" t="s">
        <v>440</v>
      </c>
    </row>
    <row r="72" spans="1:4">
      <c r="A72" s="3" t="s">
        <v>238</v>
      </c>
    </row>
    <row r="73" spans="1:4">
      <c r="A73" s="4" t="s">
        <v>419</v>
      </c>
      <c r="C73" s="4" t="s">
        <v>311</v>
      </c>
    </row>
    <row r="74" spans="1:4">
      <c r="A74" s="4" t="s">
        <v>441</v>
      </c>
    </row>
    <row r="75" spans="1:4">
      <c r="A75" s="3" t="s">
        <v>238</v>
      </c>
    </row>
    <row r="76" spans="1:4">
      <c r="A76" s="4" t="s">
        <v>419</v>
      </c>
      <c r="C76" s="4" t="s">
        <v>336</v>
      </c>
    </row>
    <row r="77" spans="1:4">
      <c r="A77" s="4" t="s">
        <v>442</v>
      </c>
    </row>
    <row r="78" spans="1:4">
      <c r="A78" s="3" t="s">
        <v>238</v>
      </c>
    </row>
    <row r="79" spans="1:4">
      <c r="A79" s="4" t="s">
        <v>419</v>
      </c>
      <c r="C79" s="4" t="s">
        <v>280</v>
      </c>
    </row>
    <row r="80" spans="1:4">
      <c r="A80" s="4" t="s">
        <v>443</v>
      </c>
    </row>
    <row r="81" spans="1:4">
      <c r="A81" s="3" t="s">
        <v>238</v>
      </c>
    </row>
    <row r="82" spans="1:4">
      <c r="A82" s="4" t="s">
        <v>419</v>
      </c>
      <c r="C82" s="4" t="s">
        <v>363</v>
      </c>
    </row>
    <row r="83" spans="1:4"/>
    <row r="84" spans="1:4">
      <c r="A84" s="4" t="s">
        <v>270</v>
      </c>
      <c r="B84" s="4" t="s">
        <v>399</v>
      </c>
    </row>
  </sheetData>
  <mergeCells count="3">
    <mergeCell ref="A1:B1"/>
    <mergeCell ref="A83:C83"/>
    <mergeCell ref="B84:C84"/>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233</v>
      </c>
    </row>
    <row r="2" spans="1:2">
      <c r="A2" s="3" t="s">
        <v>158</v>
      </c>
    </row>
    <row r="3" spans="1:2">
      <c r="A3" s="4" t="s">
        <v>445</v>
      </c>
      <c r="B3" s="7" t="n">
        <v>227</v>
      </c>
    </row>
    <row r="4" spans="1:2">
      <c r="A4" s="5" t="n">
        <v>2018</v>
      </c>
      <c r="B4" s="5" t="n">
        <v>7071</v>
      </c>
    </row>
    <row r="5" spans="1:2">
      <c r="A5" s="5" t="n">
        <v>2019</v>
      </c>
      <c r="B5" s="5" t="n">
        <v>1114</v>
      </c>
    </row>
    <row r="6" spans="1:2">
      <c r="A6" s="5" t="n">
        <v>2020</v>
      </c>
      <c r="B6" s="5" t="n">
        <v>9498</v>
      </c>
    </row>
    <row r="7" spans="1:2">
      <c r="A7" s="5" t="n">
        <v>2021</v>
      </c>
      <c r="B7" s="5" t="n">
        <v>2834</v>
      </c>
    </row>
    <row r="8" spans="1:2">
      <c r="A8" s="4" t="s">
        <v>446</v>
      </c>
      <c r="B8" s="5" t="n">
        <v>165854</v>
      </c>
    </row>
    <row r="9" spans="1:2">
      <c r="A9" s="4" t="s">
        <v>51</v>
      </c>
      <c r="B9" s="7" t="n">
        <v>18659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47</v>
      </c>
      <c r="B1" s="2" t="s">
        <v>448</v>
      </c>
      <c r="C1" s="2" t="s">
        <v>449</v>
      </c>
      <c r="D1" s="2" t="s">
        <v>450</v>
      </c>
      <c r="E1" s="2" t="s">
        <v>451</v>
      </c>
      <c r="F1" s="2" t="s">
        <v>2</v>
      </c>
      <c r="G1" s="2" t="s">
        <v>25</v>
      </c>
    </row>
    <row r="2" spans="1:7">
      <c r="A2" s="3" t="s">
        <v>452</v>
      </c>
    </row>
    <row r="3" spans="1:7">
      <c r="A3" s="4" t="s">
        <v>65</v>
      </c>
      <c r="F3" s="8" t="n">
        <v>0.01</v>
      </c>
      <c r="G3" s="8" t="n">
        <v>0.01</v>
      </c>
    </row>
    <row r="4" spans="1:7">
      <c r="A4" s="4" t="s">
        <v>69</v>
      </c>
      <c r="F4" s="9" t="n">
        <v>0.01</v>
      </c>
      <c r="G4" s="8" t="n">
        <v>0.01</v>
      </c>
    </row>
    <row r="5" spans="1:7">
      <c r="A5" s="4" t="s">
        <v>453</v>
      </c>
      <c r="F5" s="8" t="n">
        <v>7.36</v>
      </c>
    </row>
    <row r="6" spans="1:7">
      <c r="A6" s="4" t="s">
        <v>397</v>
      </c>
    </row>
    <row r="7" spans="1:7">
      <c r="A7" s="3" t="s">
        <v>452</v>
      </c>
    </row>
    <row r="8" spans="1:7">
      <c r="A8" s="4" t="s">
        <v>454</v>
      </c>
      <c r="D8" s="11" t="n">
        <v>5.5</v>
      </c>
    </row>
    <row r="9" spans="1:7">
      <c r="A9" s="4" t="s">
        <v>398</v>
      </c>
      <c r="B9" s="7" t="n">
        <v>5</v>
      </c>
      <c r="C9" s="11" t="n">
        <v>0.5</v>
      </c>
      <c r="D9" s="11" t="n">
        <v>1.1</v>
      </c>
    </row>
    <row r="10" spans="1:7">
      <c r="A10" s="4" t="s">
        <v>455</v>
      </c>
      <c r="F10" s="4" t="s">
        <v>456</v>
      </c>
    </row>
    <row r="11" spans="1:7">
      <c r="A11" s="4" t="s">
        <v>457</v>
      </c>
    </row>
    <row r="12" spans="1:7">
      <c r="A12" s="3" t="s">
        <v>452</v>
      </c>
    </row>
    <row r="13" spans="1:7">
      <c r="A13" s="4" t="s">
        <v>458</v>
      </c>
      <c r="E13" s="5" t="n">
        <v>3</v>
      </c>
    </row>
    <row r="14" spans="1:7">
      <c r="A14" s="4" t="s">
        <v>69</v>
      </c>
      <c r="E14" s="8" t="n">
        <v>0.01</v>
      </c>
    </row>
    <row r="15" spans="1:7">
      <c r="A15" s="4" t="s">
        <v>459</v>
      </c>
    </row>
    <row r="16" spans="1:7">
      <c r="A16" s="3" t="s">
        <v>452</v>
      </c>
    </row>
    <row r="17" spans="1:7">
      <c r="A17" s="4" t="s">
        <v>460</v>
      </c>
      <c r="F17" s="4" t="s">
        <v>353</v>
      </c>
    </row>
    <row r="18" spans="1:7">
      <c r="A18" s="4" t="s">
        <v>461</v>
      </c>
      <c r="F18" s="8" t="n">
        <v>6.29</v>
      </c>
    </row>
    <row r="19" spans="1:7">
      <c r="A19" s="4" t="s">
        <v>462</v>
      </c>
    </row>
    <row r="20" spans="1:7">
      <c r="A20" s="3" t="s">
        <v>452</v>
      </c>
    </row>
    <row r="21" spans="1:7">
      <c r="A21" s="4" t="s">
        <v>463</v>
      </c>
      <c r="E21" s="7" t="n">
        <v>20</v>
      </c>
    </row>
    <row r="22" spans="1:7">
      <c r="A22" s="4" t="s">
        <v>65</v>
      </c>
      <c r="E22" s="8" t="n">
        <v>0.01</v>
      </c>
    </row>
    <row r="23" spans="1:7">
      <c r="A23" s="4" t="s">
        <v>464</v>
      </c>
      <c r="E23" s="5" t="n">
        <v>20000</v>
      </c>
    </row>
    <row r="24" spans="1:7">
      <c r="A24" s="4" t="s">
        <v>465</v>
      </c>
      <c r="E24" s="7" t="n">
        <v>1000</v>
      </c>
    </row>
    <row r="25" spans="1:7">
      <c r="A25" s="4" t="s">
        <v>466</v>
      </c>
    </row>
    <row r="26" spans="1:7">
      <c r="A26" s="3" t="s">
        <v>452</v>
      </c>
    </row>
    <row r="27" spans="1:7">
      <c r="A27" s="4" t="s">
        <v>467</v>
      </c>
      <c r="E27" s="5" t="n">
        <v>1538462</v>
      </c>
    </row>
    <row r="28" spans="1:7">
      <c r="A28" s="4" t="s">
        <v>453</v>
      </c>
      <c r="E28" s="8" t="n">
        <v>6.5</v>
      </c>
    </row>
    <row r="29" spans="1:7">
      <c r="A29" s="4" t="s">
        <v>468</v>
      </c>
    </row>
    <row r="30" spans="1:7">
      <c r="A30" s="3" t="s">
        <v>452</v>
      </c>
    </row>
    <row r="31" spans="1:7">
      <c r="A31" s="4" t="s">
        <v>467</v>
      </c>
      <c r="E31" s="5" t="n">
        <v>625000</v>
      </c>
    </row>
    <row r="32" spans="1:7">
      <c r="A32" s="4" t="s">
        <v>453</v>
      </c>
      <c r="E32" s="7" t="n">
        <v>8</v>
      </c>
    </row>
    <row r="33" spans="1:7">
      <c r="A33" s="4" t="s">
        <v>469</v>
      </c>
    </row>
    <row r="34" spans="1:7">
      <c r="A34" s="3" t="s">
        <v>452</v>
      </c>
    </row>
    <row r="35" spans="1:7">
      <c r="A35" s="4" t="s">
        <v>467</v>
      </c>
      <c r="E35" s="5" t="n">
        <v>555556</v>
      </c>
    </row>
    <row r="36" spans="1:7">
      <c r="A36" s="4" t="s">
        <v>453</v>
      </c>
      <c r="E36" s="7" t="n">
        <v>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470</v>
      </c>
      <c r="B1" s="2" t="s">
        <v>1</v>
      </c>
    </row>
    <row r="2" spans="1:2">
      <c r="B2" s="2" t="s">
        <v>471</v>
      </c>
    </row>
    <row r="3" spans="1:2">
      <c r="A3" s="3" t="s">
        <v>161</v>
      </c>
    </row>
    <row r="4" spans="1:2">
      <c r="A4" s="4" t="s">
        <v>472</v>
      </c>
      <c r="B4" s="5" t="n">
        <v>2719018</v>
      </c>
    </row>
    <row r="5" spans="1:2">
      <c r="A5" s="4" t="s">
        <v>473</v>
      </c>
      <c r="B5" s="5" t="n">
        <v>2719018</v>
      </c>
    </row>
    <row r="6" spans="1:2">
      <c r="A6" s="4" t="s">
        <v>474</v>
      </c>
      <c r="B6" s="8" t="n">
        <v>7.36</v>
      </c>
    </row>
    <row r="7" spans="1:2">
      <c r="A7" s="4" t="s">
        <v>475</v>
      </c>
      <c r="B7" s="8" t="n">
        <v>7.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5"/>
  </cols>
  <sheetData>
    <row r="1" spans="1:5">
      <c r="A1" s="1" t="s">
        <v>476</v>
      </c>
      <c r="B1" s="2" t="s">
        <v>402</v>
      </c>
      <c r="C1" s="2" t="s">
        <v>2</v>
      </c>
      <c r="D1" s="2" t="s">
        <v>74</v>
      </c>
      <c r="E1" s="2" t="s">
        <v>25</v>
      </c>
    </row>
    <row r="2" spans="1:5">
      <c r="A2" s="3" t="s">
        <v>477</v>
      </c>
    </row>
    <row r="3" spans="1:5">
      <c r="A3" s="4" t="s">
        <v>51</v>
      </c>
      <c r="C3" s="7" t="n">
        <v>186598</v>
      </c>
    </row>
    <row r="4" spans="1:5">
      <c r="A4" s="4" t="s">
        <v>43</v>
      </c>
      <c r="C4" s="5" t="n">
        <v>4500</v>
      </c>
      <c r="E4" s="7" t="n">
        <v>15500</v>
      </c>
    </row>
    <row r="5" spans="1:5">
      <c r="A5" s="4" t="s">
        <v>478</v>
      </c>
      <c r="D5" s="7" t="n">
        <v>33236</v>
      </c>
    </row>
    <row r="6" spans="1:5">
      <c r="A6" s="4" t="s">
        <v>147</v>
      </c>
      <c r="D6" s="7" t="n">
        <v>1640</v>
      </c>
    </row>
    <row r="7" spans="1:5">
      <c r="A7" s="4" t="s">
        <v>346</v>
      </c>
    </row>
    <row r="8" spans="1:5">
      <c r="A8" s="3" t="s">
        <v>477</v>
      </c>
    </row>
    <row r="9" spans="1:5">
      <c r="A9" s="4" t="s">
        <v>347</v>
      </c>
      <c r="B9" s="7" t="n">
        <v>35000</v>
      </c>
    </row>
    <row r="10" spans="1:5">
      <c r="A10" s="4" t="s">
        <v>348</v>
      </c>
      <c r="B10" s="5" t="n">
        <v>1700</v>
      </c>
    </row>
    <row r="11" spans="1:5">
      <c r="A11" s="4" t="s">
        <v>346</v>
      </c>
    </row>
    <row r="12" spans="1:5">
      <c r="A12" s="3" t="s">
        <v>477</v>
      </c>
    </row>
    <row r="13" spans="1:5">
      <c r="A13" s="4" t="s">
        <v>347</v>
      </c>
      <c r="B13" s="5" t="n">
        <v>35000</v>
      </c>
    </row>
    <row r="14" spans="1:5">
      <c r="A14" s="4" t="s">
        <v>348</v>
      </c>
      <c r="B14" s="5" t="n">
        <v>1700</v>
      </c>
      <c r="C14" s="5" t="n">
        <v>1724</v>
      </c>
    </row>
    <row r="15" spans="1:5">
      <c r="A15" s="4" t="s">
        <v>479</v>
      </c>
      <c r="E15" s="5" t="n">
        <v>100</v>
      </c>
    </row>
    <row r="16" spans="1:5">
      <c r="A16" s="4" t="s">
        <v>480</v>
      </c>
      <c r="E16" s="5" t="n">
        <v>1300</v>
      </c>
    </row>
    <row r="17" spans="1:5">
      <c r="A17" s="4" t="s">
        <v>481</v>
      </c>
      <c r="B17" s="5" t="n">
        <v>15000</v>
      </c>
    </row>
    <row r="18" spans="1:5">
      <c r="A18" s="4" t="s">
        <v>27</v>
      </c>
      <c r="B18" s="5" t="n">
        <v>1600</v>
      </c>
      <c r="C18" s="5" t="n">
        <v>1640</v>
      </c>
    </row>
    <row r="19" spans="1:5">
      <c r="A19" s="4" t="s">
        <v>478</v>
      </c>
      <c r="B19" s="5" t="n">
        <v>33400</v>
      </c>
    </row>
    <row r="20" spans="1:5">
      <c r="A20" s="4" t="s">
        <v>255</v>
      </c>
    </row>
    <row r="21" spans="1:5">
      <c r="A21" s="3" t="s">
        <v>477</v>
      </c>
    </row>
    <row r="22" spans="1:5">
      <c r="A22" s="4" t="s">
        <v>51</v>
      </c>
      <c r="C22" s="7" t="n">
        <v>37562</v>
      </c>
      <c r="E22" s="7" t="n">
        <v>37562</v>
      </c>
    </row>
    <row r="23" spans="1:5">
      <c r="A23" s="4" t="s">
        <v>256</v>
      </c>
      <c r="C23" s="4" t="s">
        <v>257</v>
      </c>
      <c r="E23" s="4" t="s">
        <v>257</v>
      </c>
    </row>
    <row r="24" spans="1:5">
      <c r="A24" s="4" t="s">
        <v>259</v>
      </c>
      <c r="C24" s="4" t="s">
        <v>260</v>
      </c>
      <c r="E24" s="4" t="s">
        <v>261</v>
      </c>
    </row>
    <row r="25" spans="1:5">
      <c r="A25" s="4" t="s">
        <v>482</v>
      </c>
    </row>
    <row r="26" spans="1:5">
      <c r="A26" s="3" t="s">
        <v>477</v>
      </c>
    </row>
    <row r="27" spans="1:5">
      <c r="A27" s="4" t="s">
        <v>481</v>
      </c>
      <c r="B27" s="5" t="n">
        <v>15000</v>
      </c>
    </row>
    <row r="28" spans="1:5">
      <c r="A28" s="4" t="s">
        <v>483</v>
      </c>
    </row>
    <row r="29" spans="1:5">
      <c r="A29" s="3" t="s">
        <v>477</v>
      </c>
    </row>
    <row r="30" spans="1:5">
      <c r="A30" s="4" t="s">
        <v>51</v>
      </c>
      <c r="B30" s="7" t="n">
        <v>500</v>
      </c>
    </row>
    <row r="31" spans="1:5">
      <c r="A31" s="4" t="s">
        <v>417</v>
      </c>
    </row>
    <row r="32" spans="1:5">
      <c r="A32" s="3" t="s">
        <v>477</v>
      </c>
    </row>
    <row r="33" spans="1:5">
      <c r="A33" s="4" t="s">
        <v>51</v>
      </c>
      <c r="C33" s="7" t="n">
        <v>21000</v>
      </c>
      <c r="E33" s="7" t="n">
        <v>21000</v>
      </c>
    </row>
    <row r="34" spans="1:5">
      <c r="A34" s="4" t="s">
        <v>256</v>
      </c>
      <c r="C34" s="4" t="s">
        <v>366</v>
      </c>
      <c r="E34" s="4" t="s">
        <v>366</v>
      </c>
    </row>
    <row r="35" spans="1:5">
      <c r="A35" s="4" t="s">
        <v>259</v>
      </c>
      <c r="B35" s="4" t="s">
        <v>353</v>
      </c>
      <c r="C35" s="4" t="s">
        <v>353</v>
      </c>
      <c r="E35" s="4" t="s">
        <v>353</v>
      </c>
    </row>
    <row r="36" spans="1:5">
      <c r="A36" s="4" t="s">
        <v>484</v>
      </c>
    </row>
    <row r="37" spans="1:5">
      <c r="A37" s="3" t="s">
        <v>477</v>
      </c>
    </row>
    <row r="38" spans="1:5">
      <c r="A38" s="4" t="s">
        <v>51</v>
      </c>
      <c r="B38" s="7" t="n">
        <v>20000</v>
      </c>
    </row>
    <row r="39" spans="1:5">
      <c r="A39" s="4" t="s">
        <v>485</v>
      </c>
      <c r="B39" s="5" t="n">
        <v>1000</v>
      </c>
    </row>
    <row r="40" spans="1:5">
      <c r="A40" s="4" t="s">
        <v>486</v>
      </c>
    </row>
    <row r="41" spans="1:5">
      <c r="A41" s="3" t="s">
        <v>477</v>
      </c>
    </row>
    <row r="42" spans="1:5">
      <c r="A42" s="4" t="s">
        <v>51</v>
      </c>
      <c r="B42" s="5" t="n">
        <v>20000</v>
      </c>
    </row>
    <row r="43" spans="1:5">
      <c r="A43" s="4" t="s">
        <v>487</v>
      </c>
    </row>
    <row r="44" spans="1:5">
      <c r="A44" s="3" t="s">
        <v>477</v>
      </c>
    </row>
    <row r="45" spans="1:5">
      <c r="A45" s="4" t="s">
        <v>51</v>
      </c>
      <c r="B45" s="7" t="n">
        <v>1000</v>
      </c>
    </row>
    <row r="46" spans="1:5">
      <c r="A46" s="4" t="s">
        <v>488</v>
      </c>
    </row>
    <row r="47" spans="1:5">
      <c r="A47" s="3" t="s">
        <v>477</v>
      </c>
    </row>
    <row r="48" spans="1:5">
      <c r="A48" s="4" t="s">
        <v>318</v>
      </c>
      <c r="B48" s="4" t="s">
        <v>31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9</v>
      </c>
      <c r="B1" s="2" t="s">
        <v>2</v>
      </c>
      <c r="C1" s="2" t="s">
        <v>25</v>
      </c>
      <c r="D1" s="2" t="s">
        <v>402</v>
      </c>
    </row>
    <row r="2" spans="1:4">
      <c r="A2" s="3" t="s">
        <v>477</v>
      </c>
    </row>
    <row r="3" spans="1:4">
      <c r="A3" s="4" t="s">
        <v>39</v>
      </c>
      <c r="B3" s="7" t="n">
        <v>5009</v>
      </c>
      <c r="C3" s="7" t="n">
        <v>5009</v>
      </c>
    </row>
    <row r="4" spans="1:4">
      <c r="A4" s="4" t="s">
        <v>346</v>
      </c>
    </row>
    <row r="5" spans="1:4">
      <c r="A5" s="3" t="s">
        <v>477</v>
      </c>
    </row>
    <row r="6" spans="1:4">
      <c r="A6" s="4" t="s">
        <v>27</v>
      </c>
      <c r="B6" s="5" t="n">
        <v>1640</v>
      </c>
      <c r="D6" s="7" t="n">
        <v>1600</v>
      </c>
    </row>
    <row r="7" spans="1:4">
      <c r="A7" s="4" t="s">
        <v>30</v>
      </c>
      <c r="B7" s="5" t="n">
        <v>395</v>
      </c>
    </row>
    <row r="8" spans="1:4">
      <c r="A8" s="4" t="s">
        <v>490</v>
      </c>
      <c r="B8" s="5" t="n">
        <v>341</v>
      </c>
    </row>
    <row r="9" spans="1:4">
      <c r="A9" s="4" t="s">
        <v>491</v>
      </c>
      <c r="B9" s="5" t="n">
        <v>246</v>
      </c>
    </row>
    <row r="10" spans="1:4">
      <c r="A10" s="4" t="s">
        <v>492</v>
      </c>
      <c r="B10" s="5" t="n">
        <v>14052</v>
      </c>
    </row>
    <row r="11" spans="1:4">
      <c r="A11" s="4" t="s">
        <v>493</v>
      </c>
      <c r="B11" s="5" t="n">
        <v>6200</v>
      </c>
    </row>
    <row r="12" spans="1:4">
      <c r="A12" s="4" t="s">
        <v>494</v>
      </c>
      <c r="B12" s="5" t="n">
        <v>19120</v>
      </c>
    </row>
    <row r="13" spans="1:4">
      <c r="A13" s="4" t="s">
        <v>40</v>
      </c>
      <c r="B13" s="5" t="n">
        <v>4</v>
      </c>
    </row>
    <row r="14" spans="1:4">
      <c r="A14" s="4" t="s">
        <v>39</v>
      </c>
      <c r="B14" s="5" t="n">
        <v>4382</v>
      </c>
    </row>
    <row r="15" spans="1:4">
      <c r="A15" s="4" t="s">
        <v>495</v>
      </c>
      <c r="B15" s="5" t="n">
        <v>865</v>
      </c>
    </row>
    <row r="16" spans="1:4">
      <c r="A16" s="4" t="s">
        <v>496</v>
      </c>
      <c r="B16" s="5" t="n">
        <v>47245</v>
      </c>
    </row>
    <row r="17" spans="1:4">
      <c r="A17" s="4" t="s">
        <v>44</v>
      </c>
      <c r="B17" s="5" t="n">
        <v>1481</v>
      </c>
    </row>
    <row r="18" spans="1:4">
      <c r="A18" s="4" t="s">
        <v>497</v>
      </c>
      <c r="B18" s="5" t="n">
        <v>250</v>
      </c>
    </row>
    <row r="19" spans="1:4">
      <c r="A19" s="4" t="s">
        <v>498</v>
      </c>
      <c r="B19" s="5" t="n">
        <v>2993</v>
      </c>
    </row>
    <row r="20" spans="1:4">
      <c r="A20" s="4" t="s">
        <v>348</v>
      </c>
      <c r="B20" s="5" t="n">
        <v>1724</v>
      </c>
      <c r="D20" s="7" t="n">
        <v>1700</v>
      </c>
    </row>
    <row r="21" spans="1:4">
      <c r="A21" s="4" t="s">
        <v>499</v>
      </c>
      <c r="B21" s="5" t="n">
        <v>5797</v>
      </c>
    </row>
    <row r="22" spans="1:4">
      <c r="A22" s="4" t="s">
        <v>500</v>
      </c>
      <c r="B22" s="7" t="n">
        <v>35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01</v>
      </c>
      <c r="B1" s="2" t="s">
        <v>73</v>
      </c>
      <c r="C1" s="2" t="s">
        <v>1</v>
      </c>
    </row>
    <row r="2" spans="1:3">
      <c r="B2" s="2" t="s">
        <v>74</v>
      </c>
      <c r="C2" s="2" t="s">
        <v>74</v>
      </c>
    </row>
    <row r="3" spans="1:3">
      <c r="A3" s="3" t="s">
        <v>477</v>
      </c>
    </row>
    <row r="4" spans="1:3">
      <c r="A4" s="4" t="s">
        <v>502</v>
      </c>
      <c r="B4" s="7" t="n">
        <v>40441</v>
      </c>
      <c r="C4" s="7" t="n">
        <v>56552</v>
      </c>
    </row>
    <row r="5" spans="1:3">
      <c r="A5" s="4" t="s">
        <v>94</v>
      </c>
      <c r="B5" s="7" t="n">
        <v>2032</v>
      </c>
      <c r="C5" s="7" t="n">
        <v>-15250</v>
      </c>
    </row>
    <row r="6" spans="1:3">
      <c r="A6" s="4" t="s">
        <v>503</v>
      </c>
      <c r="B6" s="8" t="n">
        <v>0.15</v>
      </c>
      <c r="C6" s="8" t="n">
        <v>-1.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504</v>
      </c>
      <c r="B1" s="2" t="s">
        <v>73</v>
      </c>
      <c r="D1" s="2" t="s">
        <v>1</v>
      </c>
    </row>
    <row r="2" spans="1:5">
      <c r="B2" s="2" t="s">
        <v>2</v>
      </c>
      <c r="C2" s="2" t="s">
        <v>74</v>
      </c>
      <c r="D2" s="2" t="s">
        <v>2</v>
      </c>
      <c r="E2" s="2" t="s">
        <v>74</v>
      </c>
    </row>
    <row r="3" spans="1:5">
      <c r="A3" s="4" t="s">
        <v>505</v>
      </c>
      <c r="B3" s="7" t="n">
        <v>432</v>
      </c>
      <c r="C3" s="7" t="n">
        <v>438</v>
      </c>
      <c r="D3" s="7" t="n">
        <v>1245</v>
      </c>
      <c r="E3" s="7" t="n">
        <v>1298</v>
      </c>
    </row>
    <row r="4" spans="1:5">
      <c r="A4" s="4" t="s">
        <v>506</v>
      </c>
    </row>
    <row r="5" spans="1:5">
      <c r="A5" s="4" t="s">
        <v>507</v>
      </c>
      <c r="B5" s="7" t="n">
        <v>4200</v>
      </c>
      <c r="D5" s="7" t="n">
        <v>4200</v>
      </c>
    </row>
    <row r="6" spans="1:5">
      <c r="A6" s="4" t="s">
        <v>508</v>
      </c>
    </row>
    <row r="7" spans="1:5">
      <c r="A7" s="4" t="s">
        <v>509</v>
      </c>
      <c r="D7" s="4" t="s">
        <v>240</v>
      </c>
    </row>
    <row r="8" spans="1:5">
      <c r="A8" s="4" t="s">
        <v>510</v>
      </c>
    </row>
    <row r="9" spans="1:5">
      <c r="A9" s="4" t="s">
        <v>509</v>
      </c>
      <c r="D9" s="4" t="s">
        <v>51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25</v>
      </c>
    </row>
    <row r="2" spans="1:3">
      <c r="A2" s="3" t="s">
        <v>513</v>
      </c>
    </row>
    <row r="3" spans="1:3">
      <c r="A3" s="4" t="s">
        <v>445</v>
      </c>
      <c r="B3" s="7" t="n">
        <v>412</v>
      </c>
    </row>
    <row r="4" spans="1:3">
      <c r="A4" s="5" t="n">
        <v>2018</v>
      </c>
      <c r="B4" s="5" t="n">
        <v>1620</v>
      </c>
    </row>
    <row r="5" spans="1:3">
      <c r="A5" s="5" t="n">
        <v>2019</v>
      </c>
      <c r="B5" s="5" t="n">
        <v>1576</v>
      </c>
    </row>
    <row r="6" spans="1:3">
      <c r="A6" s="5" t="n">
        <v>2020</v>
      </c>
      <c r="B6" s="5" t="n">
        <v>1543</v>
      </c>
    </row>
    <row r="7" spans="1:3">
      <c r="A7" s="5" t="n">
        <v>2021</v>
      </c>
      <c r="B7" s="5" t="n">
        <v>1518</v>
      </c>
    </row>
    <row r="8" spans="1:3">
      <c r="A8" s="4" t="s">
        <v>446</v>
      </c>
      <c r="B8" s="5" t="n">
        <v>8822</v>
      </c>
    </row>
    <row r="9" spans="1:3">
      <c r="A9" s="4" t="s">
        <v>514</v>
      </c>
      <c r="B9" s="5" t="n">
        <v>15491</v>
      </c>
    </row>
    <row r="10" spans="1:3">
      <c r="A10" s="3" t="s">
        <v>515</v>
      </c>
    </row>
    <row r="11" spans="1:3">
      <c r="A11" s="4" t="s">
        <v>445</v>
      </c>
      <c r="B11" s="5" t="n">
        <v>690</v>
      </c>
    </row>
    <row r="12" spans="1:3">
      <c r="A12" s="5" t="n">
        <v>2018</v>
      </c>
      <c r="B12" s="5" t="n">
        <v>2097</v>
      </c>
    </row>
    <row r="13" spans="1:3">
      <c r="A13" s="5" t="n">
        <v>2019</v>
      </c>
      <c r="B13" s="5" t="n">
        <v>1952</v>
      </c>
    </row>
    <row r="14" spans="1:3">
      <c r="A14" s="5" t="n">
        <v>2020</v>
      </c>
      <c r="B14" s="5" t="n">
        <v>935</v>
      </c>
    </row>
    <row r="15" spans="1:3">
      <c r="A15" s="5" t="n">
        <v>2021</v>
      </c>
      <c r="B15" s="5" t="n">
        <v>26</v>
      </c>
    </row>
    <row r="16" spans="1:3">
      <c r="A16" s="4" t="s">
        <v>446</v>
      </c>
      <c r="B16" s="5" t="n">
        <v>1</v>
      </c>
    </row>
    <row r="17" spans="1:3">
      <c r="A17" s="4" t="s">
        <v>516</v>
      </c>
      <c r="B17" s="5" t="n">
        <v>5701</v>
      </c>
    </row>
    <row r="18" spans="1:3">
      <c r="A18" s="4" t="s">
        <v>517</v>
      </c>
      <c r="B18" s="5" t="n">
        <v>621</v>
      </c>
    </row>
    <row r="19" spans="1:3">
      <c r="A19" s="4" t="s">
        <v>518</v>
      </c>
      <c r="B19" s="5" t="n">
        <v>5080</v>
      </c>
    </row>
    <row r="20" spans="1:3">
      <c r="A20" s="4" t="s">
        <v>519</v>
      </c>
      <c r="B20" s="5" t="n">
        <v>1752</v>
      </c>
    </row>
    <row r="21" spans="1:3">
      <c r="A21" s="4" t="s">
        <v>520</v>
      </c>
      <c r="B21" s="7" t="n">
        <v>3328</v>
      </c>
      <c r="C21" s="7" t="n">
        <v>441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1</v>
      </c>
      <c r="B1" s="2" t="s">
        <v>73</v>
      </c>
      <c r="D1" s="2" t="s">
        <v>1</v>
      </c>
    </row>
    <row r="2" spans="1:5">
      <c r="B2" s="2" t="s">
        <v>2</v>
      </c>
      <c r="C2" s="2" t="s">
        <v>74</v>
      </c>
      <c r="D2" s="2" t="s">
        <v>2</v>
      </c>
      <c r="E2" s="2" t="s">
        <v>74</v>
      </c>
    </row>
    <row r="3" spans="1:5">
      <c r="A3" s="4" t="s">
        <v>522</v>
      </c>
      <c r="B3" s="7" t="n">
        <v>8165</v>
      </c>
      <c r="C3" s="7" t="n">
        <v>3700</v>
      </c>
      <c r="D3" s="7" t="n">
        <v>-7721</v>
      </c>
      <c r="E3" s="7" t="n">
        <v>-10267</v>
      </c>
    </row>
    <row r="4" spans="1:5">
      <c r="A4" s="4" t="s">
        <v>523</v>
      </c>
      <c r="B4" s="5" t="n">
        <v>13982400</v>
      </c>
      <c r="C4" s="5" t="n">
        <v>13982400</v>
      </c>
      <c r="D4" s="5" t="n">
        <v>13982400</v>
      </c>
      <c r="E4" s="5" t="n">
        <v>13982400</v>
      </c>
    </row>
    <row r="5" spans="1:5">
      <c r="A5" s="4" t="s">
        <v>524</v>
      </c>
      <c r="B5" s="5" t="n">
        <v>34503</v>
      </c>
      <c r="C5" s="5" t="n">
        <v>12964</v>
      </c>
      <c r="D5" s="5" t="n">
        <v>30947</v>
      </c>
      <c r="E5" s="5" t="n">
        <v>4321</v>
      </c>
    </row>
    <row r="6" spans="1:5">
      <c r="A6" s="4" t="s">
        <v>525</v>
      </c>
      <c r="B6" s="5" t="n">
        <v>14016903</v>
      </c>
      <c r="C6" s="5" t="n">
        <v>13995364</v>
      </c>
      <c r="D6" s="5" t="n">
        <v>14013347</v>
      </c>
      <c r="E6" s="5" t="n">
        <v>13986721</v>
      </c>
    </row>
    <row r="7" spans="1:5">
      <c r="A7" s="4" t="s">
        <v>95</v>
      </c>
      <c r="B7" s="8" t="n">
        <v>0.58</v>
      </c>
      <c r="C7" s="8" t="n">
        <v>0.26</v>
      </c>
      <c r="D7" s="8" t="n">
        <v>-0.55</v>
      </c>
      <c r="E7" s="8" t="n">
        <v>-0.73</v>
      </c>
    </row>
    <row r="8" spans="1:5">
      <c r="A8" s="4" t="s">
        <v>526</v>
      </c>
      <c r="B8" s="5" t="n">
        <v>60951</v>
      </c>
      <c r="C8" s="5" t="n">
        <v>7112</v>
      </c>
    </row>
    <row r="9" spans="1:5">
      <c r="A9" s="4" t="s">
        <v>527</v>
      </c>
      <c r="B9" s="5" t="n">
        <v>3145089</v>
      </c>
    </row>
    <row r="10" spans="1:5">
      <c r="A10" s="4" t="s">
        <v>528</v>
      </c>
      <c r="B10" s="5" t="n">
        <v>17222943</v>
      </c>
      <c r="C10" s="5" t="n">
        <v>14002476</v>
      </c>
      <c r="D10" s="5" t="n">
        <v>14013347</v>
      </c>
      <c r="E10" s="5" t="n">
        <v>13986721</v>
      </c>
    </row>
    <row r="11" spans="1:5">
      <c r="A11" s="4" t="s">
        <v>96</v>
      </c>
      <c r="B11" s="8" t="n">
        <v>0.47</v>
      </c>
      <c r="C11" s="8" t="n">
        <v>0.26</v>
      </c>
      <c r="D11" s="8" t="n">
        <v>-0.55</v>
      </c>
      <c r="E11" s="8" t="n">
        <v>-0.73</v>
      </c>
    </row>
    <row r="12" spans="1:5">
      <c r="A12" s="4" t="s">
        <v>529</v>
      </c>
    </row>
    <row r="13" spans="1:5">
      <c r="A13" s="4" t="s">
        <v>530</v>
      </c>
      <c r="D13" s="5" t="n">
        <v>50283</v>
      </c>
      <c r="E13" s="5" t="n">
        <v>21336</v>
      </c>
    </row>
    <row r="14" spans="1:5">
      <c r="A14" s="4" t="s">
        <v>531</v>
      </c>
    </row>
    <row r="15" spans="1:5">
      <c r="A15" s="4" t="s">
        <v>530</v>
      </c>
      <c r="D15" s="5" t="n">
        <v>317965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56385</v>
      </c>
      <c r="C4" s="7" t="n">
        <v>38667</v>
      </c>
      <c r="D4" s="7" t="n">
        <v>71986</v>
      </c>
      <c r="E4" s="7" t="n">
        <v>50254</v>
      </c>
    </row>
    <row r="5" spans="1:5">
      <c r="A5" s="3" t="s">
        <v>77</v>
      </c>
    </row>
    <row r="6" spans="1:5">
      <c r="A6" s="4" t="s">
        <v>78</v>
      </c>
      <c r="B6" s="5" t="n">
        <v>33669</v>
      </c>
      <c r="C6" s="5" t="n">
        <v>25346</v>
      </c>
      <c r="D6" s="5" t="n">
        <v>58448</v>
      </c>
      <c r="E6" s="5" t="n">
        <v>46336</v>
      </c>
    </row>
    <row r="7" spans="1:5">
      <c r="A7" s="4" t="s">
        <v>79</v>
      </c>
      <c r="B7" s="5" t="n">
        <v>3209</v>
      </c>
      <c r="C7" s="5" t="n">
        <v>2558</v>
      </c>
      <c r="D7" s="5" t="n">
        <v>9642</v>
      </c>
      <c r="E7" s="5" t="n">
        <v>7471</v>
      </c>
    </row>
    <row r="8" spans="1:5">
      <c r="A8" s="4" t="s">
        <v>80</v>
      </c>
      <c r="B8" s="5" t="n">
        <v>1793</v>
      </c>
      <c r="C8" s="5" t="n">
        <v>1104</v>
      </c>
      <c r="D8" s="5" t="n">
        <v>4682</v>
      </c>
      <c r="E8" s="5" t="n">
        <v>3069</v>
      </c>
    </row>
    <row r="9" spans="1:5">
      <c r="A9" s="4" t="s">
        <v>81</v>
      </c>
      <c r="B9" s="5" t="n">
        <v>345</v>
      </c>
      <c r="C9" s="5" t="n">
        <v>357</v>
      </c>
      <c r="D9" s="5" t="n">
        <v>998</v>
      </c>
      <c r="E9" s="5" t="n">
        <v>1033</v>
      </c>
    </row>
    <row r="10" spans="1:5">
      <c r="A10" s="4" t="s">
        <v>82</v>
      </c>
      <c r="B10" s="5" t="n">
        <v>654</v>
      </c>
      <c r="C10" s="5" t="n">
        <v>664</v>
      </c>
      <c r="D10" s="5" t="n">
        <v>1754</v>
      </c>
      <c r="E10" s="5" t="n">
        <v>1545</v>
      </c>
    </row>
    <row r="11" spans="1:5">
      <c r="A11" s="4" t="s">
        <v>83</v>
      </c>
      <c r="B11" s="5" t="n">
        <v>39670</v>
      </c>
      <c r="C11" s="5" t="n">
        <v>30029</v>
      </c>
      <c r="D11" s="5" t="n">
        <v>75524</v>
      </c>
      <c r="E11" s="5" t="n">
        <v>59454</v>
      </c>
    </row>
    <row r="12" spans="1:5">
      <c r="A12" s="3" t="s">
        <v>84</v>
      </c>
    </row>
    <row r="13" spans="1:5">
      <c r="A13" s="4" t="s">
        <v>85</v>
      </c>
      <c r="C13" s="5" t="n">
        <v>195</v>
      </c>
      <c r="E13" s="5" t="n">
        <v>195</v>
      </c>
    </row>
    <row r="14" spans="1:5">
      <c r="A14" s="4" t="s">
        <v>86</v>
      </c>
      <c r="B14" s="5" t="n">
        <v>16715</v>
      </c>
      <c r="C14" s="5" t="n">
        <v>8833</v>
      </c>
      <c r="D14" s="5" t="n">
        <v>-3538</v>
      </c>
      <c r="E14" s="5" t="n">
        <v>-9005</v>
      </c>
    </row>
    <row r="15" spans="1:5">
      <c r="A15" s="3" t="s">
        <v>87</v>
      </c>
    </row>
    <row r="16" spans="1:5">
      <c r="A16" s="4" t="s">
        <v>88</v>
      </c>
      <c r="B16" s="5" t="n">
        <v>-3289</v>
      </c>
      <c r="C16" s="5" t="n">
        <v>-2802</v>
      </c>
      <c r="D16" s="5" t="n">
        <v>-9493</v>
      </c>
      <c r="E16" s="5" t="n">
        <v>-8080</v>
      </c>
    </row>
    <row r="17" spans="1:5">
      <c r="A17" s="4" t="s">
        <v>89</v>
      </c>
      <c r="B17" s="5" t="n">
        <v>84</v>
      </c>
      <c r="C17" s="5" t="n">
        <v>84</v>
      </c>
      <c r="D17" s="5" t="n">
        <v>250</v>
      </c>
      <c r="E17" s="5" t="n">
        <v>250</v>
      </c>
    </row>
    <row r="18" spans="1:5">
      <c r="A18" s="4" t="s">
        <v>90</v>
      </c>
      <c r="B18" s="5" t="n">
        <v>1</v>
      </c>
      <c r="D18" s="5" t="n">
        <v>4</v>
      </c>
      <c r="E18" s="5" t="n">
        <v>4</v>
      </c>
    </row>
    <row r="19" spans="1:5">
      <c r="A19" s="4" t="s">
        <v>91</v>
      </c>
      <c r="B19" s="5" t="n">
        <v>-3204</v>
      </c>
      <c r="C19" s="5" t="n">
        <v>-2718</v>
      </c>
      <c r="D19" s="5" t="n">
        <v>-9239</v>
      </c>
      <c r="E19" s="5" t="n">
        <v>-7826</v>
      </c>
    </row>
    <row r="20" spans="1:5">
      <c r="A20" s="4" t="s">
        <v>92</v>
      </c>
      <c r="B20" s="5" t="n">
        <v>13511</v>
      </c>
      <c r="C20" s="5" t="n">
        <v>6115</v>
      </c>
      <c r="D20" s="5" t="n">
        <v>-12777</v>
      </c>
      <c r="E20" s="5" t="n">
        <v>-16831</v>
      </c>
    </row>
    <row r="21" spans="1:5">
      <c r="A21" s="4" t="s">
        <v>93</v>
      </c>
      <c r="B21" s="5" t="n">
        <v>5346</v>
      </c>
      <c r="C21" s="5" t="n">
        <v>2415</v>
      </c>
      <c r="D21" s="5" t="n">
        <v>-5056</v>
      </c>
      <c r="E21" s="5" t="n">
        <v>-6564</v>
      </c>
    </row>
    <row r="22" spans="1:5">
      <c r="A22" s="4" t="s">
        <v>94</v>
      </c>
      <c r="B22" s="7" t="n">
        <v>8165</v>
      </c>
      <c r="C22" s="7" t="n">
        <v>3700</v>
      </c>
      <c r="D22" s="7" t="n">
        <v>-7721</v>
      </c>
      <c r="E22" s="7" t="n">
        <v>-10267</v>
      </c>
    </row>
    <row r="23" spans="1:5">
      <c r="A23" s="4" t="s">
        <v>95</v>
      </c>
      <c r="B23" s="8" t="n">
        <v>0.58</v>
      </c>
      <c r="C23" s="8" t="n">
        <v>0.26</v>
      </c>
      <c r="D23" s="8" t="n">
        <v>-0.55</v>
      </c>
      <c r="E23" s="8" t="n">
        <v>-0.73</v>
      </c>
    </row>
    <row r="24" spans="1:5">
      <c r="A24" s="4" t="s">
        <v>96</v>
      </c>
      <c r="B24" s="8" t="n">
        <v>0.47</v>
      </c>
      <c r="C24" s="9" t="n">
        <v>0.26</v>
      </c>
      <c r="D24" s="8" t="n">
        <v>-0.55</v>
      </c>
      <c r="E24" s="9" t="n">
        <v>-0.73</v>
      </c>
    </row>
    <row r="25" spans="1:5">
      <c r="A25" s="4" t="s">
        <v>97</v>
      </c>
      <c r="C25" s="10" t="n">
        <v>0.1375</v>
      </c>
      <c r="E25" s="10" t="n">
        <v>0.41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24"/>
  </cols>
  <sheetData>
    <row r="1" spans="1:2">
      <c r="A1" s="1" t="s">
        <v>532</v>
      </c>
      <c r="B1" s="2" t="s">
        <v>533</v>
      </c>
    </row>
    <row r="2" spans="1:2">
      <c r="A2" s="4" t="s">
        <v>534</v>
      </c>
    </row>
    <row r="3" spans="1:2">
      <c r="A3" s="4" t="s">
        <v>535</v>
      </c>
      <c r="B3" s="8" t="n">
        <v>0.070000000000000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73</v>
      </c>
      <c r="D1" s="2" t="s">
        <v>1</v>
      </c>
    </row>
    <row r="2" spans="1:5">
      <c r="B2" s="2" t="s">
        <v>2</v>
      </c>
      <c r="C2" s="2" t="s">
        <v>74</v>
      </c>
      <c r="D2" s="2" t="s">
        <v>2</v>
      </c>
      <c r="E2" s="2" t="s">
        <v>74</v>
      </c>
    </row>
    <row r="3" spans="1:5">
      <c r="A3" s="3" t="s">
        <v>99</v>
      </c>
    </row>
    <row r="4" spans="1:5">
      <c r="A4" s="4" t="s">
        <v>100</v>
      </c>
      <c r="B4" s="7" t="n">
        <v>411</v>
      </c>
      <c r="C4" s="7" t="n">
        <v>83</v>
      </c>
      <c r="D4" s="7" t="n">
        <v>1194</v>
      </c>
      <c r="E4" s="7" t="n">
        <v>27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0"/>
  </cols>
  <sheetData>
    <row r="1" spans="1:5">
      <c r="A1" s="1" t="s">
        <v>101</v>
      </c>
      <c r="B1" s="2" t="s">
        <v>102</v>
      </c>
      <c r="C1" s="2" t="s">
        <v>103</v>
      </c>
      <c r="D1" s="2" t="s">
        <v>104</v>
      </c>
      <c r="E1" s="2" t="s">
        <v>105</v>
      </c>
    </row>
    <row r="2" spans="1:5">
      <c r="A2" s="4" t="s">
        <v>106</v>
      </c>
      <c r="B2" s="7" t="n">
        <v>140</v>
      </c>
      <c r="C2" s="7" t="n">
        <v>82728</v>
      </c>
      <c r="D2" s="7" t="n">
        <v>-11234</v>
      </c>
      <c r="E2" s="7" t="n">
        <v>71634</v>
      </c>
    </row>
    <row r="3" spans="1:5">
      <c r="A3" s="4" t="s">
        <v>107</v>
      </c>
      <c r="B3" s="5" t="n">
        <v>13982400</v>
      </c>
    </row>
    <row r="4" spans="1:5">
      <c r="A4" s="4" t="s">
        <v>94</v>
      </c>
      <c r="D4" s="5" t="n">
        <v>-7721</v>
      </c>
      <c r="E4" s="5" t="n">
        <v>-7721</v>
      </c>
    </row>
    <row r="5" spans="1:5">
      <c r="A5" s="4" t="s">
        <v>108</v>
      </c>
      <c r="C5" s="5" t="n">
        <v>3446</v>
      </c>
      <c r="E5" s="5" t="n">
        <v>3446</v>
      </c>
    </row>
    <row r="6" spans="1:5">
      <c r="A6" s="4" t="s">
        <v>109</v>
      </c>
      <c r="C6" s="5" t="n">
        <v>148</v>
      </c>
      <c r="E6" s="5" t="n">
        <v>148</v>
      </c>
    </row>
    <row r="7" spans="1:5">
      <c r="A7" s="4" t="s">
        <v>110</v>
      </c>
      <c r="B7" s="7" t="n">
        <v>140</v>
      </c>
      <c r="C7" s="7" t="n">
        <v>86322</v>
      </c>
      <c r="D7" s="7" t="n">
        <v>-18955</v>
      </c>
      <c r="E7" s="7" t="n">
        <v>67507</v>
      </c>
    </row>
    <row r="8" spans="1:5">
      <c r="A8" s="4" t="s">
        <v>111</v>
      </c>
      <c r="B8" s="5" t="n">
        <v>139824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74</v>
      </c>
    </row>
    <row r="3" spans="1:3">
      <c r="A3" s="3" t="s">
        <v>113</v>
      </c>
    </row>
    <row r="4" spans="1:3">
      <c r="A4" s="4" t="s">
        <v>94</v>
      </c>
      <c r="B4" s="7" t="n">
        <v>-7721</v>
      </c>
      <c r="C4" s="7" t="n">
        <v>-10267</v>
      </c>
    </row>
    <row r="5" spans="1:3">
      <c r="A5" s="3" t="s">
        <v>114</v>
      </c>
    </row>
    <row r="6" spans="1:3">
      <c r="A6" s="4" t="s">
        <v>115</v>
      </c>
      <c r="B6" s="5" t="n">
        <v>9642</v>
      </c>
      <c r="C6" s="5" t="n">
        <v>7471</v>
      </c>
    </row>
    <row r="7" spans="1:3">
      <c r="A7" s="4" t="s">
        <v>116</v>
      </c>
      <c r="B7" s="5" t="n">
        <v>710</v>
      </c>
    </row>
    <row r="8" spans="1:3">
      <c r="A8" s="4" t="s">
        <v>117</v>
      </c>
      <c r="B8" s="5" t="n">
        <v>-27</v>
      </c>
      <c r="C8" s="5" t="n">
        <v>-27</v>
      </c>
    </row>
    <row r="9" spans="1:3">
      <c r="A9" s="4" t="s">
        <v>89</v>
      </c>
      <c r="B9" s="5" t="n">
        <v>-250</v>
      </c>
      <c r="C9" s="5" t="n">
        <v>-250</v>
      </c>
    </row>
    <row r="10" spans="1:3">
      <c r="A10" s="4" t="s">
        <v>109</v>
      </c>
      <c r="B10" s="5" t="n">
        <v>148</v>
      </c>
    </row>
    <row r="11" spans="1:3">
      <c r="A11" s="3" t="s">
        <v>118</v>
      </c>
    </row>
    <row r="12" spans="1:3">
      <c r="A12" s="4" t="s">
        <v>29</v>
      </c>
      <c r="B12" s="5" t="n">
        <v>-5056</v>
      </c>
      <c r="C12" s="5" t="n">
        <v>-6564</v>
      </c>
    </row>
    <row r="13" spans="1:3">
      <c r="A13" s="4" t="s">
        <v>30</v>
      </c>
      <c r="B13" s="5" t="n">
        <v>1469</v>
      </c>
      <c r="C13" s="5" t="n">
        <v>181</v>
      </c>
    </row>
    <row r="14" spans="1:3">
      <c r="A14" s="4" t="s">
        <v>31</v>
      </c>
      <c r="B14" s="5" t="n">
        <v>-1114</v>
      </c>
      <c r="C14" s="5" t="n">
        <v>-1661</v>
      </c>
    </row>
    <row r="15" spans="1:3">
      <c r="A15" s="4" t="s">
        <v>33</v>
      </c>
      <c r="B15" s="5" t="n">
        <v>1449</v>
      </c>
      <c r="C15" s="5" t="n">
        <v>-518</v>
      </c>
    </row>
    <row r="16" spans="1:3">
      <c r="A16" s="4" t="s">
        <v>40</v>
      </c>
      <c r="B16" s="5" t="n">
        <v>-22</v>
      </c>
      <c r="C16" s="5" t="n">
        <v>197</v>
      </c>
    </row>
    <row r="17" spans="1:3">
      <c r="A17" s="4" t="s">
        <v>44</v>
      </c>
      <c r="B17" s="5" t="n">
        <v>-2601</v>
      </c>
      <c r="C17" s="5" t="n">
        <v>13070</v>
      </c>
    </row>
    <row r="18" spans="1:3">
      <c r="A18" s="4" t="s">
        <v>45</v>
      </c>
      <c r="B18" s="5" t="n">
        <v>1695</v>
      </c>
      <c r="C18" s="5" t="n">
        <v>1241</v>
      </c>
    </row>
    <row r="19" spans="1:3">
      <c r="A19" s="4" t="s">
        <v>46</v>
      </c>
      <c r="B19" s="5" t="n">
        <v>3813</v>
      </c>
      <c r="C19" s="5" t="n">
        <v>5235</v>
      </c>
    </row>
    <row r="20" spans="1:3">
      <c r="A20" s="4" t="s">
        <v>119</v>
      </c>
      <c r="B20" s="5" t="n">
        <v>2135</v>
      </c>
      <c r="C20" s="5" t="n">
        <v>8108</v>
      </c>
    </row>
    <row r="21" spans="1:3">
      <c r="A21" s="3" t="s">
        <v>120</v>
      </c>
    </row>
    <row r="22" spans="1:3">
      <c r="A22" s="4" t="s">
        <v>121</v>
      </c>
      <c r="B22" s="5" t="n">
        <v>-5134</v>
      </c>
      <c r="C22" s="5" t="n">
        <v>-16626</v>
      </c>
    </row>
    <row r="23" spans="1:3">
      <c r="A23" s="4" t="s">
        <v>122</v>
      </c>
      <c r="C23" s="5" t="n">
        <v>-33236</v>
      </c>
    </row>
    <row r="24" spans="1:3">
      <c r="A24" s="4" t="s">
        <v>123</v>
      </c>
      <c r="B24" s="5" t="n">
        <v>-27</v>
      </c>
      <c r="C24" s="5" t="n">
        <v>-100</v>
      </c>
    </row>
    <row r="25" spans="1:3">
      <c r="A25" s="4" t="s">
        <v>124</v>
      </c>
      <c r="B25" s="5" t="n">
        <v>18781</v>
      </c>
      <c r="C25" s="5" t="n">
        <v>-18001</v>
      </c>
    </row>
    <row r="26" spans="1:3">
      <c r="A26" s="4" t="s">
        <v>125</v>
      </c>
      <c r="B26" s="5" t="n">
        <v>13620</v>
      </c>
      <c r="C26" s="5" t="n">
        <v>-67963</v>
      </c>
    </row>
    <row r="27" spans="1:3">
      <c r="A27" s="3" t="s">
        <v>126</v>
      </c>
    </row>
    <row r="28" spans="1:3">
      <c r="A28" s="4" t="s">
        <v>127</v>
      </c>
      <c r="B28" s="5" t="n">
        <v>61615</v>
      </c>
      <c r="C28" s="5" t="n">
        <v>3950</v>
      </c>
    </row>
    <row r="29" spans="1:3">
      <c r="A29" s="4" t="s">
        <v>128</v>
      </c>
      <c r="B29" s="5" t="n">
        <v>20000</v>
      </c>
    </row>
    <row r="30" spans="1:3">
      <c r="A30" s="4" t="s">
        <v>129</v>
      </c>
      <c r="B30" s="5" t="n">
        <v>-350</v>
      </c>
    </row>
    <row r="31" spans="1:3">
      <c r="A31" s="4" t="s">
        <v>130</v>
      </c>
      <c r="C31" s="5" t="n">
        <v>36500</v>
      </c>
    </row>
    <row r="32" spans="1:3">
      <c r="A32" s="4" t="s">
        <v>131</v>
      </c>
      <c r="B32" s="5" t="n">
        <v>-51504</v>
      </c>
      <c r="C32" s="5" t="n">
        <v>22002</v>
      </c>
    </row>
    <row r="33" spans="1:3">
      <c r="A33" s="4" t="s">
        <v>132</v>
      </c>
      <c r="B33" s="5" t="n">
        <v>-12558</v>
      </c>
      <c r="C33" s="5" t="n">
        <v>-1293</v>
      </c>
    </row>
    <row r="34" spans="1:3">
      <c r="A34" s="4" t="s">
        <v>133</v>
      </c>
      <c r="C34" s="5" t="n">
        <v>410</v>
      </c>
    </row>
    <row r="35" spans="1:3">
      <c r="A35" s="4" t="s">
        <v>134</v>
      </c>
      <c r="B35" s="5" t="n">
        <v>-4473</v>
      </c>
      <c r="C35" s="5" t="n">
        <v>-1334</v>
      </c>
    </row>
    <row r="36" spans="1:3">
      <c r="A36" s="4" t="s">
        <v>135</v>
      </c>
      <c r="C36" s="5" t="n">
        <v>-5768</v>
      </c>
    </row>
    <row r="37" spans="1:3">
      <c r="A37" s="4" t="s">
        <v>136</v>
      </c>
      <c r="B37" s="5" t="n">
        <v>12730</v>
      </c>
      <c r="C37" s="5" t="n">
        <v>54467</v>
      </c>
    </row>
    <row r="38" spans="1:3">
      <c r="A38" s="4" t="s">
        <v>137</v>
      </c>
      <c r="B38" s="5" t="n">
        <v>28485</v>
      </c>
      <c r="C38" s="5" t="n">
        <v>-5388</v>
      </c>
    </row>
    <row r="39" spans="1:3">
      <c r="A39" s="4" t="s">
        <v>138</v>
      </c>
      <c r="B39" s="5" t="n">
        <v>5396</v>
      </c>
      <c r="C39" s="5" t="n">
        <v>16849</v>
      </c>
    </row>
    <row r="40" spans="1:3">
      <c r="A40" s="4" t="s">
        <v>139</v>
      </c>
      <c r="B40" s="5" t="n">
        <v>33881</v>
      </c>
      <c r="C40" s="5" t="n">
        <v>11461</v>
      </c>
    </row>
    <row r="41" spans="1:3">
      <c r="A41" s="3" t="s">
        <v>140</v>
      </c>
    </row>
    <row r="42" spans="1:3">
      <c r="A42" s="4" t="s">
        <v>141</v>
      </c>
      <c r="B42" s="5" t="n">
        <v>11079</v>
      </c>
      <c r="C42" s="5" t="n">
        <v>8351</v>
      </c>
    </row>
    <row r="43" spans="1:3">
      <c r="A43" s="3" t="s">
        <v>142</v>
      </c>
    </row>
    <row r="44" spans="1:3">
      <c r="A44" s="4" t="s">
        <v>143</v>
      </c>
      <c r="C44" s="7" t="n">
        <v>100</v>
      </c>
    </row>
    <row r="45" spans="1:3">
      <c r="A45" s="4" t="s">
        <v>144</v>
      </c>
      <c r="B45" s="7" t="n">
        <v>54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5</v>
      </c>
      <c r="B1" s="2" t="s">
        <v>73</v>
      </c>
      <c r="D1" s="2" t="s">
        <v>1</v>
      </c>
    </row>
    <row r="2" spans="1:5">
      <c r="B2" s="2" t="s">
        <v>2</v>
      </c>
      <c r="C2" s="2" t="s">
        <v>74</v>
      </c>
      <c r="D2" s="2" t="s">
        <v>2</v>
      </c>
      <c r="E2" s="2" t="s">
        <v>74</v>
      </c>
    </row>
    <row r="3" spans="1:5">
      <c r="A3" s="3" t="s">
        <v>146</v>
      </c>
    </row>
    <row r="4" spans="1:5">
      <c r="A4" s="4" t="s">
        <v>147</v>
      </c>
      <c r="E4" s="7" t="n">
        <v>1640</v>
      </c>
    </row>
    <row r="5" spans="1:5">
      <c r="A5" s="4" t="s">
        <v>100</v>
      </c>
      <c r="B5" s="7" t="n">
        <v>411</v>
      </c>
      <c r="C5" s="7" t="n">
        <v>83</v>
      </c>
      <c r="D5" s="7" t="n">
        <v>1194</v>
      </c>
      <c r="E5" s="7" t="n">
        <v>279</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9T15:04:41Z</dcterms:created>
  <dcterms:modified xmlns:dcterms="http://purl.org/dc/terms/" xmlns:xsi="http://www.w3.org/2001/XMLSchema-instance" xsi:type="dcterms:W3CDTF">2017-03-09T15:04:41Z</dcterms:modified>
</cp:coreProperties>
</file>